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inancial Instruments And Conce" sheetId="9" r:id="rId9"/>
    <s:sheet name="Investments In Real Estate Loan" sheetId="10" r:id="rId10"/>
    <s:sheet name="Investment In Equity Method Inv" sheetId="11" r:id="rId11"/>
    <s:sheet name="Investment In Marketable Securi" sheetId="12" r:id="rId12"/>
    <s:sheet name="Real Estate Owned Held For Sale" sheetId="13" r:id="rId13"/>
    <s:sheet name="Related Party Transactions" sheetId="14" r:id="rId14"/>
    <s:sheet name="Notes Payable" sheetId="15" r:id="rId15"/>
    <s:sheet name="Fair Value" sheetId="16" r:id="rId16"/>
    <s:sheet name="Segment Information" sheetId="17" r:id="rId17"/>
    <s:sheet name="Recent Accounting Pronouncement" sheetId="18" r:id="rId18"/>
    <s:sheet name="Legal Matters Involving The Man" sheetId="19" r:id="rId19"/>
    <s:sheet name="Legal Matters Involving The Com" sheetId="20" r:id="rId20"/>
    <s:sheet name="Subsequent Events" sheetId="21" r:id="rId21"/>
    <s:sheet name="Summary Of Significant Accoun22" sheetId="22" r:id="rId22"/>
    <s:sheet name="Investments In Real Estate Lo23" sheetId="23" r:id="rId23"/>
    <s:sheet name="Notes Payable (Tables)" sheetId="24" r:id="rId24"/>
    <s:sheet name="Fair Value (Tables)" sheetId="25" r:id="rId25"/>
    <s:sheet name="Segment Information (Tables)" sheetId="26" r:id="rId26"/>
    <s:sheet name="Investments In Real Estate Lo27" sheetId="27" r:id="rId27"/>
    <s:sheet name="Investments In Real Estate Lo28" sheetId="28" r:id="rId28"/>
    <s:sheet name="Investments In Real Estate Lo29" sheetId="29" r:id="rId29"/>
    <s:sheet name="Investments In Real Estate Lo30" sheetId="30" r:id="rId30"/>
    <s:sheet name="Investments In Real Estate Lo31" sheetId="31" r:id="rId31"/>
    <s:sheet name="Notes Payable (Detail) - Future" sheetId="32" r:id="rId32"/>
    <s:sheet name="Fair Value (Detail) - Valuation" sheetId="33" r:id="rId33"/>
    <s:sheet name="Fair Value (Detail) - Changes i" sheetId="34" r:id="rId34"/>
    <s:sheet name="Segment Information (Detail) - " sheetId="35" r:id="rId35"/>
    <s:sheet name="Organization (Details Narrative" sheetId="36" r:id="rId36"/>
    <s:sheet name="Summary Of Significant Accoun37" sheetId="37" r:id="rId37"/>
    <s:sheet name="Financial Instruments And Con38" sheetId="38" r:id="rId38"/>
    <s:sheet name="Investments In Real Estate Lo39" sheetId="39" r:id="rId39"/>
    <s:sheet name="Investment In Equity Method I40" sheetId="40" r:id="rId40"/>
    <s:sheet name="Investment In Marketable Secu41" sheetId="41" r:id="rId41"/>
    <s:sheet name="Related Party Transactions (Det" sheetId="42" r:id="rId42"/>
    <s:sheet name="Notes Payable (Details Narrativ" sheetId="43" r:id="rId43"/>
    <s:sheet name="Legal Matters Involving The M44" sheetId="44" r:id="rId44"/>
    <s:sheet name="Legal Matters Involving The C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5</t>
  </si>
  <si>
    <t>Aug. 14, 2015</t>
  </si>
  <si>
    <t>Document And Entity Information</t>
  </si>
  <si>
    <t>Entity Registrant Name</t>
  </si>
  <si>
    <t>Vestin Realty Mortgage I,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Assets</t>
  </si>
  <si>
    <t>Cash and cash equivalents</t>
  </si>
  <si>
    <t>Investment in marketable securities - related party</t>
  </si>
  <si>
    <t>Investment in MVP Advisor &amp; MVP Capital Partners II, net of impairment of $3,285,000 as of June 30, 2015 and $1,425,000 as of December 31, 2014</t>
  </si>
  <si>
    <t>Investment in equity method investee held for sale</t>
  </si>
  <si>
    <t>Interest and other receivables</t>
  </si>
  <si>
    <t>Notes receivable, net of allowance of $635,000 at June 30, 2015 and $650,000 at December 31, 2014</t>
  </si>
  <si>
    <t>Investments in real estate and fixed assets</t>
  </si>
  <si>
    <t>Land and improvements</t>
  </si>
  <si>
    <t>Building and improvements</t>
  </si>
  <si>
    <t>Furniture and fixtures</t>
  </si>
  <si>
    <t>Total investments in real estate and fixed assets</t>
  </si>
  <si>
    <t>Accumulated depreciation</t>
  </si>
  <si>
    <t>Total investments in real estate and fixed assets, net</t>
  </si>
  <si>
    <t>Loan fees</t>
  </si>
  <si>
    <t>Investment in real estate loans</t>
  </si>
  <si>
    <t>Prepaid expenses - related party</t>
  </si>
  <si>
    <t>Other assets</t>
  </si>
  <si>
    <t>Total assets</t>
  </si>
  <si>
    <t>Liabilities</t>
  </si>
  <si>
    <t>Accounts payable and accrued liabilities</t>
  </si>
  <si>
    <t>Due to related parties</t>
  </si>
  <si>
    <t>Notes payable</t>
  </si>
  <si>
    <t>Total liabilities</t>
  </si>
  <si>
    <t>Commitments and contingencies</t>
  </si>
  <si>
    <t>Stockholders' equity</t>
  </si>
  <si>
    <t>Common stock, $0.0001 par value; 25,000,000 shares authorized; 1,342,410 shares issued and outstanding at June 30, 2015 and 1,380,278 shares issued and outstanding at December 31, 2014</t>
  </si>
  <si>
    <t>Additional paid-in capital</t>
  </si>
  <si>
    <t>Accumulated deficit</t>
  </si>
  <si>
    <t>Accumulated other comprehensive loss</t>
  </si>
  <si>
    <t>Total stockholders equity</t>
  </si>
  <si>
    <t>Total liabilities and stockholders' equity</t>
  </si>
  <si>
    <t>Preferred Stock [Member]</t>
  </si>
  <si>
    <t>Preferred stock, $0.0001 par value; 1,000,000 shares authorized; none issued and outstanding</t>
  </si>
  <si>
    <t>Treasury Stock [Member]</t>
  </si>
  <si>
    <t>Treasury stock, at cost, no shares at June 30, 2015 and December 31, 2014</t>
  </si>
  <si>
    <t>Condensed Consolidated Balance Sheets (Parenthetical) - USD ($)</t>
  </si>
  <si>
    <t>Investment in MVP Advisor, allowance</t>
  </si>
  <si>
    <t>Notes Receivable,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standing</t>
  </si>
  <si>
    <t>Treasury Stock, shares</t>
  </si>
  <si>
    <t>Condensed Consolidated Statements Of Operations (Unaudited) - USD ($)</t>
  </si>
  <si>
    <t>3 Months Ended</t>
  </si>
  <si>
    <t>Jun. 30, 2014</t>
  </si>
  <si>
    <t>Revenues</t>
  </si>
  <si>
    <t>Interest income from investment in real estate loans</t>
  </si>
  <si>
    <t>Recovery of allowance for doubtful notes receivable</t>
  </si>
  <si>
    <t>Rental revenue</t>
  </si>
  <si>
    <t>Total revenues</t>
  </si>
  <si>
    <t>Operating expenses</t>
  </si>
  <si>
    <t>Management fees - related party</t>
  </si>
  <si>
    <t>Payroll</t>
  </si>
  <si>
    <t>Impairment MVP Realty Advisors &amp; MVP Capital Partners II</t>
  </si>
  <si>
    <t>Operations and maintenance</t>
  </si>
  <si>
    <t>Depreciation</t>
  </si>
  <si>
    <t>Acquisition expense</t>
  </si>
  <si>
    <t>Professional fees</t>
  </si>
  <si>
    <t>Insurance</t>
  </si>
  <si>
    <t>Consulting</t>
  </si>
  <si>
    <t>Other</t>
  </si>
  <si>
    <t>Total operating expenses</t>
  </si>
  <si>
    <t>Loss from operations</t>
  </si>
  <si>
    <t>Non-operating income (loss)</t>
  </si>
  <si>
    <t>Gain on sale of marketable securities</t>
  </si>
  <si>
    <t>Dividend income</t>
  </si>
  <si>
    <t>Interest expense</t>
  </si>
  <si>
    <t>Recovery from settlement with loan guarantor</t>
  </si>
  <si>
    <t>Total non-operating income (loss)</t>
  </si>
  <si>
    <t>Provision for income taxes</t>
  </si>
  <si>
    <t>Loss from continuing operations</t>
  </si>
  <si>
    <t>Discontinued operations, net of income taxes</t>
  </si>
  <si>
    <t>Net loss on sale of real estate held for sale</t>
  </si>
  <si>
    <t>Income from investment in equity method investee</t>
  </si>
  <si>
    <t>Expenses related to real estate held for sale</t>
  </si>
  <si>
    <t>Total income from discontinued operations</t>
  </si>
  <si>
    <t>Net loss</t>
  </si>
  <si>
    <t>Net income attributable to non-controlling interest - related parties</t>
  </si>
  <si>
    <t>Net loss attributable to common stockholders</t>
  </si>
  <si>
    <t>Basic and diluted income (loss) per weighted average common share</t>
  </si>
  <si>
    <t>Continuing operations</t>
  </si>
  <si>
    <t>Discontinued operations</t>
  </si>
  <si>
    <t>Total basic and diluted loss per weighted average common share</t>
  </si>
  <si>
    <t>Weighted average common shares outstanding</t>
  </si>
  <si>
    <t>Condensed Consolidated Statement Of Other Comprehensive Income (Loss) (Unaudited) - USD ($)</t>
  </si>
  <si>
    <t>Statement of Comprehensive Income [Abstract]</t>
  </si>
  <si>
    <t>Unrealized holding gain (loss) on available-for-sale securities - related party</t>
  </si>
  <si>
    <t>Comprehensive loss</t>
  </si>
  <si>
    <t>Less: net income attributable to noncontrolling interest</t>
  </si>
  <si>
    <t>Comprehensive loss attributable to Vestin Realty Mortgage I, Inc.</t>
  </si>
  <si>
    <t>Condensed Consolidated Statements Of Cash Flows (Unaudited) - USD ($)</t>
  </si>
  <si>
    <t>Cash flows from operating activities:</t>
  </si>
  <si>
    <t>Adjustments to reconcile net loss to net cash provided by (used in) operating activities:</t>
  </si>
  <si>
    <t>Gain related to recovery of allowance for doubtful notes receivable</t>
  </si>
  <si>
    <t>Gain on sale of real estate held for sale</t>
  </si>
  <si>
    <t>Amortization</t>
  </si>
  <si>
    <t>Gain on recovery from settlement with loan guarantor</t>
  </si>
  <si>
    <t>Income from equity method investee held for sale</t>
  </si>
  <si>
    <t>Dividend from MVP REIT (DRIP Shares)</t>
  </si>
  <si>
    <t>Impairment on MVP Realty Advisors &amp; MVP Capital Partners II</t>
  </si>
  <si>
    <t>Change in operating assets and liabilities:</t>
  </si>
  <si>
    <t>Due to/from related parties</t>
  </si>
  <si>
    <t>Prepaid expense - related party</t>
  </si>
  <si>
    <t>Net cash used in operating activities</t>
  </si>
  <si>
    <t>Cash flows from investing activities:</t>
  </si>
  <si>
    <t>Investments in real estate loans</t>
  </si>
  <si>
    <t>Proceeds from loan payoffs</t>
  </si>
  <si>
    <t>Proceeds from sale of investments in real estate loans</t>
  </si>
  <si>
    <t>VRM II</t>
  </si>
  <si>
    <t>Third parties</t>
  </si>
  <si>
    <t>Purchase of fixed assets</t>
  </si>
  <si>
    <t>Proceeds from investment in equity method investee held for sale</t>
  </si>
  <si>
    <t>Proceeds from sale of investment in equity method investee held for sale</t>
  </si>
  <si>
    <t>Proceeds from sale of marketable securities</t>
  </si>
  <si>
    <t>Proceeds from distributions from investment in equity method investee</t>
  </si>
  <si>
    <t>Proceeds related to real estate held for sale</t>
  </si>
  <si>
    <t>Purchase of real estate</t>
  </si>
  <si>
    <t>Proceeds from settlement with loan guarantor</t>
  </si>
  <si>
    <t>Investment in MVP Realty Advisors and MVP Capital Partners II</t>
  </si>
  <si>
    <t>Proceeds from notes receivable</t>
  </si>
  <si>
    <t>Net cash provided by investing activities</t>
  </si>
  <si>
    <t>Cash flows from financing activities:</t>
  </si>
  <si>
    <t>Principal payments on notes payable</t>
  </si>
  <si>
    <t>Proceeds from notes payable</t>
  </si>
  <si>
    <t>Purchase of treasury stock</t>
  </si>
  <si>
    <t>Distribution to noncontrolling interest on assets held for sale</t>
  </si>
  <si>
    <t>Net cash used in financing activities</t>
  </si>
  <si>
    <t>NET CHANGE IN CASH</t>
  </si>
  <si>
    <t>Cash and cash equivalents, beginning of period</t>
  </si>
  <si>
    <t>Cash and cash equivalents, end of period</t>
  </si>
  <si>
    <t>Cash paid for:</t>
  </si>
  <si>
    <t>Non-cash investing and financing activities:</t>
  </si>
  <si>
    <t>Unrealized gain (loss) on marketable securities - related party</t>
  </si>
  <si>
    <t>Asset transfer</t>
  </si>
  <si>
    <t>Organization</t>
  </si>
  <si>
    <t>Organization, Consolidation and Presentation of Financial Statements [Abstract]</t>
  </si>
  <si>
    <t>NOTE A  ORGANIZATION Vestin Realty Mortgage I, Inc. (VRM
I, the Company, we, us, or our), formerly Vestin Fund I, LLC (Fund
I), invests in loans secured by real estate through deeds of trust or mortgages (hereafter referred to collectively as deeds
of trust and as defined in our management agreement (Management Agreement) as Mortgage Assets).
In addition we invest in, acquire, manage or sell real property and acquire entities involved in the ownership or management of
real property. We commenced operations in December 1999. References in this report to the Company, we,
us, or our refer to Fund I with respect to the period prior to April 1, 2006 and to VRM I with respect
to the period commencing on May 1, 2006. 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 In connection with the termination of our REIT status, we also amended our stockholders
rights plan to provide that a stockholder, other than Michael Shustek, may own up to 20% of outstanding shares of common stock,
and that Michael Shustek may own up to 35% of outstanding shares of common stock. Michael Shustek owns a significant majority
of Vestin Mortgage, LLC, a Nevada limited liability company, which is our manager (the manager or Vestin Mortgage).
The business of brokerage and placement of real estate loans have been performed by affiliated or non-affiliated mortgage brokers,
including Advant Mortgage, LLC (MVP Mortgage), a licensed Nevada mortgage broker, which is indirectly wholly owned
by Mr. Shustek. 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assets. Vestin Mortgage is also the manager of Vestin
Realty Mortgage II, Inc. (VRM II), as the successor by merger to Vestin Fund II, LLC (Fund II) and
Vestin Fund III, LLC (Fund III). VRM II has investment objectives similar to ours, and Fund III is in the process
of an orderly liquidation of its assets. In April 2009, we entered into an accounting
services agreement with Strategix Solutions, a Nevada limited liability company, for the provision of accounting and financial
reporting services. Strategix Solutions also provides accounting and financial reporting services to VRM II and Fund III. Our CFO
and other members of our accounting staff are employees of Strategix Solutions. Strategix Solutions is owned by our CFO, Ms. Gress.
As used herein, management means our manager, its executive officers and the individuals at Strategix Solutions who
perform accounting and financial reporting services on our behalf. In December 2013, we acquired a 40% interest
in MVP Realty Advisors, LLC (MVP Advisor), the manager of MVP REIT, Inc. (MVP REIT), pursuant to a
membership interest transfer agreement, dated as of December 19, 2013, between MVP Capital Partners, LLC (MVP Capital)
and us. Pursuant to the transfer agreement, we did not pay any up-front consideration for the acquired interest but will be responsible
for our proportionate share of future expenses of MVP Advisor. In recognition of MVP Capitals substantial investment in
MVP Advisor for which MVP Capital received no up-front consideration, the transfer agreement further provides that once we and
VRM II have been repaid in full for any capital contributions to MVP Advisor or for any expenses advanced on MVP Advisors
behalf (Capital Investment), and once we and VRM II have received an annualized return on our Capital Investment
of 7.5%, then MVP Capital will receive one-third of the net profits of MVP Advisor. This acquisition was approved by the independent
members of our Board of Directors. MVP REIT is a SEC-registered, non-traded REIT that seeks to invest predominantly in parking
facilities located throughout the United States and loans secured by real estate as its core assets. During May 2015, our Board of Directors and
the Board of Directors of VRM II agreed to form MVP Capital Partners II, LLC, a Nevada limited liability company (MVP CP
II). We own 40% and VRM II owns 60%. The purpose of MVP CP II is to act as the sponsor of MVP REIT II, Inc., a Maryland
corporation, which is being formed as a publicly registered non traded REIT (MVP REIT II). MVP REIT II has filed
its initial registration statement with the Securities Exchange Commission and all of the states. As of the date of this filing,
MVP REIT II had not yet been declared effective. MVP REIT II is a proposed $550,000,000 offering with the proceeds raised from
the offering being used primarily to acquire parking assets in the United States and Canada. MVP REIT II has engaged MVP Advisors
as its advisor. We and VRM II have agreed to fund certain
costs and expenses of MVP REIT II through MVP CP II in proportion to our respective ownership interest. As consideration for the
initial investment of $0.2 million MVP CP II received 8,000 shares of common stock in MVP REIT II. As part of the advisory agreement,
MVP Advisors will receive a 1% annual asset management fee and 2.25% on all acquisitions and the lesser of 3% of contract sale
price or 50% of the brokerage commission paid on dispositions of MVP REIT II assets. In addition, upon a listing on a national
securities exchange, and provided the MVP REIT II investors have received at least a 6% return on their investment, MVP Advisors
will receive 5.5% in stock based upon the total number of shares listed. The operating agreement of the Advisor provides that
once we and VRM II have been repaid in full for any capital contributions to the Advisor or for any expenses advanced on the Advisors
behalf, or capital investment, and once we and VRM II they have received an annualized return on our capital investment of 7.5%,
then Michael Shustek will receive 40% of the net profits of the Advisor.</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15 are not necessarily indicative of the results that may be expected for the year
ending December 31, 2015. These unaudited condensed consolidated financial statements
should be read in conjunction with the condensed consolidated financial statements
and notes thereto included in the Companys
Annual Report on Form 10-K for the year
ended December 31, 2014. The condensed consolidated balance sheet as
of December 31, 2014 contained herein has been derived from the audited consolidated financial statements as of December 31, 2014,
but do not include all disclosures required by GAAP.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Cash and Cash Equivalents Cash and cash equivalents include interest-bearing
and non-interest-bearing bank deposits, money market accounts, short-term certificates of deposit with original maturities of three
months or less, and short-term instruments with a liquidation provision of one month or less. Revenue Recognition 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fully allowed for on impaired loans and is
recognized on a cash basis method. All leases are accounted
for as non-cancelable operating leases. We recognize rental revenue on a straight-line basis over the term of the lease. Rental
income related to the leases is recognized on an accrual basis in accordance with the terms of the leases. Advanced receipts of
rental income are deferred and classified as liabilities until earned. Reclassifications Certain amounts in the 2014 consolidated financial
statements regarding investment in equity method investee have been reclassified to conform to the June 30, 2015 presentation. Investments in Real Estate Loans 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Original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ccounting Standards Codification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 Allowance for Loan Losses 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as a charge-off or a reduction to the allowance for loan losses. Generally, subsequent
recoveries of amounts previously charged off are added back to the allowance and includ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 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 Discontinued Operations 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 Real Estate Owned Held for Sale Real estate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seek
to sell properties acquired through foreclosure as quickly as circumstances permit, taking into account current economic conditions.
The carrying values of REO are assessed on a regular basis from updated appraisals, comparable sales values or purchase offers. Management classifies REO when the following
criteria are met:
· Management commits to a plan to sell the properties;
· The property is available for immediate sale in its present condition subject only to terms that
are usual and customary;
· An active program to locate a buyer and other actions required to complete a sale have been initiated;
· The sale of the property is probable;
· The property is being actively marketed for sale at a reasonable price; and
· Withdrawal or significant modification of the sale is not likely. Classification of Operating Results from
Real Estate Held for Sale 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 Secured Borrowings 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 The Inter-creditor Agreements provide us additional
funding sources for real estate loans whereby an unaffiliated investor (the Investor) may participate on a non-pari-passu
basis in certain real estate loans with us and/or VRM I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 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 Investment in Marketable Securities and
Investment in Marketable Securities  Related Party Investment in marketable securities and investment
in marketable securities related party consists of stock in VRM II and MVP REIT. The securities are stated at fair value
as determined by the closing market price as of June 30, 2015 and December 31, 2014. All securities are classified as available-for-sale. We are required to evaluate our available-for-sale
investment for other-than-temporary impairment charges. We will determine when an investment is considered impaired (i.e., decline
in fair value below its amortized cost), and evaluate whether the impairment is other-than-temporary (i.e., investment value will
not be recovered over its remaining life). If the impairment is considered other-than-temporary, we will recognize an impairment
loss equal to the difference between the investments basis and its fair value. According to the SEC Staff Accounting Bulletin,
Topic 5: Miscellaneous Accounting, M - Other Than Temporary Impairment of Certain Investments in Debt and Equity Securities
· The length of the time and the extent to which the market value has been less than cost;
· The financial condition and near-term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or
· The intent and ability of the holder to retain its investment in the issuer for a period of time
sufficient to allow for any anticipated recovery in market value. Basic and Diluted Earnings Per Common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periods ended June 30, 2015 and December 31, 2014. Common Stock Dividends During June 2008, our Board of Directors decided
to suspend the payment of dividends. Our Board of Directors will closely monitor our operating results in order to determine when
dividends should be reinstated; however, we do not expect our Board or Directors to reinstate dividends in the foreseeable future. Treasury Stock On February 21, 2008, our Board of Directors
authorized the repurchase of up to $5 million worth of our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repurchases will be funded from our available cash. Under the Maryland
General Corporation Law, shares of its own stock acquired by a corporation constitute authorized but unissued shares. Segments We are currently authorized to operate two
reportable segments, investments in real estate loans and investments in real property. As of June 30, 2015, the Company operates
in both segments. Our objective is to invest approximately 97%
of our assets in real estate loans and real estate investments, while maintaining approximately 3% as a working capital cash reserve. Advertising Costs Advertising costs incurred in the normal course
of operations are expensed as incurred. The Company had no advertising expense for the three and six months ended June 30, 2015
and 2014. Principles of Consolidation Our consolidated financial statements include
the accounts of VRM I and VREO XXV, LLC, in which we have a controlling interest. All significant intercompany balances and transactions
have been eliminated in consolidation. Business Combinations 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 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Financial Instruments And Concentrations Of Credit Risk</t>
  </si>
  <si>
    <t>Risks and Uncertainties [Abstract]</t>
  </si>
  <si>
    <t>NOTE C  FINANCIAL INSTRUMENTS AND
CONCENTRATIONS OF CREDIT RISK 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and
marketable securities  related party and investment in real estate loans are further described in Note J  Fair
Value. Financial instruments with concentration of
credit and market risk include cash, interest and other receivables, marketable securities and marketable securities- related party,
notes receivable, accounts payable and accrued liabilities, due to/from related parties, notes payable, and loans secured by deeds
of trust. We maintain cash deposit accounts and certificates
of deposit which, at times, may exceed federally-insured limits. To date, we have not experienced any losses. As of June 30, 2015
and December 31, 2014 we had approximately $5.3 and $0.9 million, respectively, in funds in excess of the federally-insured limits. As of June 30, 2015, 100% of our loans were
in Nevada, compared to 29% and 71% of our loans in California and Nevada at December 31, 2014, respectively. As of June 30, 2015 and December 31, 2014,
all of our loans were loans in which we participated with other lenders, most of whom are our affiliates. 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 Common Guarantors As of December 31, 2014, there were two loans,
totaling approximately $1.1 million and representing approximately 15.7% of our portfolios total value, which had a common
guarantor. As of June 30, 2015 these loans were paid in full. For additional information regarding the above
loans, see Note D  Investments In Real Estate Loans</t>
  </si>
  <si>
    <t>Investments In Real Estate Loans</t>
  </si>
  <si>
    <t>Real Estate [Abstract]</t>
  </si>
  <si>
    <t>NOTE D  INVESTMENTS IN REAL ESTATE
LOANS As of June 30, 2015 and December 31, 2014,
all of our loans provided for interest only payments with a balloon payment of principal payable and any accrued
interest payable in full at the end of the term. In addition, we may invest in real estate loans
that require borrowers to maintain interest reserves funded from the principal amount of the loan for a period of time. At June
30, 2015 and December 31, 2014, we had no investment in real estate loans that had interest reserves. Loan Portfolio As of June 30, 2015, we had five available
real estate loan products consisting of commercial, construction, acquisition and development, land and residential. The effective
interest rates on all product categories range from 7.0% to 8.0% which includes performing loans that are being fully or partially
accrued and will be payable at maturity. Revenue by product will fluctuate based upon relative balances during the period. Investments in real estate loans as of June
30, 2015, were as follows:
Loan Type Number of Loans Balance * Weighted Average Interest Rate Portfolio Percentage Current Weighted Average Loan-To-Value, Net of Allowance for Loan Losses
Commercial 1 $ 3,000 7.00% 2.40% 38.86%
Construction 1 163,000 8.00% 97.60% 5.14%
Total 2 $ 166,000 7.98% 100.00% 5.96% Investments in real estate loans as of December
31, 2014 were as follows:
Loan Type Number of Loans Balance * Weighted Average Interest Rate Portfolio Percentage Current Weighted Average Loan-To-Value, Net of Allowance for Loan Losses
Commercial 5 $ 5,043,000 7.60% 71.40% 51.35%
Land 1 2,020,000 9.00% 28.60% 67.63%
Total 6 $ 7,063,000 8.00% 100.00% 56.00%
* Please see Balance Sheet Reconciliation The Weighted Average Interest Rate
as shown above is based on the contractual terms of the loans for the entire portfolio including non-performing loans. The weighted
average interest rate on performing loans only, as of June 30, 2015 and December 31, 2014, was 7.98% and 8.00%, respectively.
Please see Asset Quality and Loan Reserves below for further information regarding performing and non-performing
loans. Loan-to-value ratios are generally based on
the most recent appraisals and may not reflect subsequent changes in value and include allowances for loan losses. Recognition
of allowance for loan losses will result in a maximum loan-to-value ratio of 100% per loan. The following is a schedule of priority of
real estate loans as of June 30, 2015 and December 31, 2014.
Loan Type Number of Loans
June 30, 2015 Balance *
Portfolio Percentage Number of Loans December 31, 2014 Balance *
Portfolio Percentage
First deeds of trust 1 $ 166,000 100.00% 6 $ 7,063,000 100.00%
Second deeds of trust -- -- -- -- -- --
Total 1 $ 166,000 100.00% 6 $ 7,063,000 100.00%
* Please see Balance Sheet Reconciliation The following is a schedule of contractual
maturities of investments in real estate loans as of June 30, 2015:
Non-performing $ --
July 2015  September 2015 3,000
October 2015  December 2015 --
Thereafter 163,000
Total $ 166,000 The following is a schedule by geographic location
of investments in real estate loans as of June 30, 2015 and December 31, 2014:
June 30, 2015 Balance * Portfolio Percentage December 31, 2014 Balance * Portfolio Percentage
California $ -- -- $ 2,020,000 28.60%
Nevada 166,000 100.00% 5,043,000 71.40%
Total $ 166,000 100.00% $ 7,063,000 100.00%
* Please see Balance Sheet Reconciliation Balance Sheet Reconciliation The following table reconciles the balance
of the loan portfolio to the amount shown on the accompanying Consolidated Balance Sheets.
June 30, 2015 December 31, 2014
Balance per loan portfolio $ 166,000 $ 7,063,000
Less:
Allowance for loan losses -- -
Balance per consolidated balance sheets $ 166,000 $ 7,063,000 Non-Performing Loans As of June 30, 2015 and December 31, 2014,
we had no loans considered non-performing (i.e., based on current information and events, it is probable that we will be unable
to collect all amounts due according to the contractual terms of the loan agreement or when the payment of interest is 90 days
past due). Asset Quality and Loan Reserves Losses may occur from investing in real estate
loans. The amount of losses will vary as the loan portfolio is affected by changing economic conditions and the financial condition
of borrowers. 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
· Prevailing economic conditions;
· Historical experience;
· The nature and volume of the loan portfolio;
· The borrowers’ financial condition and adverse situations that may affect the borrowers’
ability to pay;
· Evaluation of industry trends; and
· Estimated net realizable value of any underlying collateral in relation to the loan amount. 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 As of June 30, 2015 and December 31, 2014,
our ratio of total allowance for loan losses to total loans with an allowance for loan loss is 0%. 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 Specific
Reserve Allowances As of June 30, 2015 and December 31, 2014,
we had no specific reserve allowance. Extensions As of June 30, 2015 and December 31, 2014,
our manager had granted extensions on one and three outstanding loans, totaling approximately $4.7 million and $10.9 million,
respectively, of which our portion was approximately $3,000 and $3.5 million, respectively,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t>
  </si>
  <si>
    <t>Investment In Equity Method Investee And Note Receivable From MVP Realty Advisors</t>
  </si>
  <si>
    <t>Equity Method Investments and Joint Ventures [Abstract]</t>
  </si>
  <si>
    <t>NOTE E  INVESTMENT IN EQUITY METHOD
INVESTEE AND NOTE RECEIVABLE FROM MVP REALTY ADVISORS MVP Realty Advisors As of June 30, 2015 and December 31, 2014,
we owned a 40% interest in MVP Advisor, the advisor of MVP REIT and MVP REIT II, Inc. As of June 30, 2015 we have made loans of approximately
$2,965,000 to MVP Advisor, the manager of MVP REIT. We believe MVP Advisor has the opportunity to generate fees for the services
it will render to MVP REIT. However, MVP REIT is currently seeking to raise funds through its initial public offering and the fees
paid to date to MVP Advisor have not been significant. We may not realize interest income from the loan to MVP Advisor until it
is able to generate sufficient fees to service the interest on our loan. We have not forgiven the balance due from MVP Advisor;
however the decision by MVP Advisor to forgive certain amounts creates uncertainty as to when we will be repaid the amounts loaned
to MVP Advisor. Based on this uncertainty, we have determined to fully impair the balance of this investment and note receivable.
During the three months ended June 30, 2015 and 2014, we impaired approximately $0.8 and $0.2 million, respectively, of the amounts
loaned to MVP Advisor. During the six months ended June 30, 2015 and 2014, we impaired approximately $1.5 and $0.6 million, respectively,
of the amounts loaned to MVP Advisor. MVP Capital Partners II During May, 2015 our Board of Directors and
the Board of Directors of VRM II agreed to form MVP CP II. We own 40% and VRM II owns 60%. The purpose of MVP CP II is to act as
the sponsor of MVP REIT II. MVP REIT II has filed its initial registration statement with the Securities Exchange Commission and
all of the states. As of the date of this filing, MVP REIT II had not yet been declared effective. MVP REIT II is a proposed $550,000,000
offering with the proceeds raised from the offering being used primarily to acquire parking assets in the United States and Canada.
MVP REIT II has engaged MVP Advisors as its advisor. We and VRM II have agreed to fund certain costs
and expenses of MVP REIT II through MVP CP II in proportion to our respecitve ownership interest. As consideration for the initial
investment of $0.2 million MVP CP II received 8,000 shares of common stock in MVP REIT II. As part of the advisory agreement, MVP
Advisors will receive a 1% annual asset management fee and 2.25% on all acquisitions and the lesser of 3% of contract sale price
or 50% of the brokerage commission paid on dispositions of MVP REIT II assets. In addition, upon a listing on a national securities
exchange, and provided the MVP REIT II investors have received at least a 6% return on their investment, MVP Advisors will receive
5.5% in stock based upon the total number of shares listed. The operating agreement of the Advisor provides that once we and VRM
II have been repaid in full for any capital contributions to the Advisor or for any expenses advanced on the Advisors behalf,
or capital investment, and once we and VRM II they have received an annualized return on our capital investment of 7.5%, then Michael
Shustek will receive 40% of the net profits of the Advisor. As of June 30, 2015 we have made loans of approximately
$320,000 to MVP CP II. Similar to our investments in MVP Advisor in connection with MVP REIT, the return on our investment in MVP
CP II in connection with MVP REIT II, including the ability of MVP CP II to repay its loans, will likely depend upon the success
of the pending public offering of MVP REIT II and the ability of MVP CP II and MVP Advisor to successfully deploy the offering
proceeds. As with our investment in MVP REIT, while we expect any such investments to ultimately generate a return through management
fees payable by MVP REIT II to MVP CP II and MVP Advisor, no such fees will be generated unless and until MVP REIT II has raised
sufficient proceeds to commence operations, and even then, the amount of fees may not be significant during the near term as MVP
REIT II begins its operations. If MVP REIT II is unable to raise sufficient capital in its publicly registered offering or deploy
the capital and operate its business successfully, then our return on our investment in MVP CP II and the ability of MVP CP II
to repay our loans could be adversely impacted. Based on this uncertainty, we have determined to fully impair the balance of our
$320,000 loan to MVP CP II.</t>
  </si>
  <si>
    <t>Investment In Marketable Securities - Related Party</t>
  </si>
  <si>
    <t>Investments, Debt and Equity Securities [Abstract]</t>
  </si>
  <si>
    <t>NOTE F  INVESTMENT IN MARKETABLE
SECURITIES  RELATED PARTY In February 2014, VRM II effected a 1 for
4 reverse split of its common stock. All share and per share information in the consolidated financial statements and accompanying
notes have been adjusted to retroactively reflect the 1 for 4 reverse stock split. As of June 30, 2015 and December 31, 2014,
we owned 134,270 shares of VRM IIs common stock, representing approximately 5.30% of the total outstanding shares. The closing
price of VRM IIs common stock on June 30, 2015, was $3.80 per share. During the six months ended June 30, 2015,
the trading price for VRM IIs common stock ranged from $3.28 to $5.35 per share. At December 31, 2014, our manager evaluated
the near-term prospects of VRM II in relation to the severity and duration of the unrealized loss. Based on that evaluation and
current market conditions, we have determined there was an other-than-temporary impairment on our investment in VRM II as of December
31, 2014. We realized a loss on our investment to its fair value of $4.04 per share as of December 31, 2014, totaling approximately
$0.5 million and recognizing an impairment of approximately $0.1 million. As of
June 30, 2015 and December 31, 2014, we owned 68,705 shares of common stock,
respectively, of MVP REIT. The shares are recorded on our balance sheet valued at $604,000 and $584,000, respectively. Such amount
was determined based upon the offer price for such shares in MVP REITs pending public offering. During the six months ended
June 30, 2015 we received 2,326 shares through MVP REITs distribution reinvestment program which resulted in dividend income
of approximately $20,000. As consideration for the initial investment
of $0.2 million in MVP REIT II, MVP CP II received 8,000 shares of common stock in MVP REIT II.</t>
  </si>
  <si>
    <t>Real Estate Owned Held For Sale</t>
  </si>
  <si>
    <t>NOTE G  REAL ESTATE OWNED HELD FOR
SALE At June 30, 2015 and December 31, 2014 we held
one property with no total carrying value, which was acquired through foreclosure and recorded as investment in REO. Our REO are
accounted for at the lower of cost or fair value less costs to sell with fair value based on appraisals and knowledge of local
market conditions. We seek to sell properties acquired through foreclosure as quickly as circumstances permit taking into account
current economic conditions. As of June 30, 2015 our REO property consisted
of raw land on which there were no operations.</t>
  </si>
  <si>
    <t>Related Party Transactions</t>
  </si>
  <si>
    <t>Related Party Transactions [Abstract]</t>
  </si>
  <si>
    <t>NOTE H  RELATED PARTY TRANSACTIONS From time to time, we may acquire or sell investments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and real estate investments, thereby providing us with additional capital to make additional loans and investments in real
estate. Transactions with the Manager Our manager is entitled to receive from us
an annual management fee of up to 0.25% of our aggregate capital contributions received by us and Fund I from the sale of shares
or membership units, paid monthly. The amount of management fees earned by our manager for the three months ended June 30, 2015
and 2014 was $67,000 and $69,000, respectively. The amount of management fees earned by our manager for the six months ended June
30, 2015 and 2014 was $136,000 and $138,000, respectively. As of June 30, 2015 and December 31, 2014,
our manager owned 25,000 of our common shares, representing approximately 1.9% of our total outstanding common stock. For the three
and six months ended June 30, 2015 and 2014, we declared no dividends payable to our manager. Accounting services During
the three months ended June 30, 2015 and 2014, Accounting Solutions, an entity owned by ,
the Companys Chief Financial Officer, earned fees of approximately $15,000 for each period, for accounting services. For
the six months ended June 30, 2015 and 2014, Accounting Solutions, earned fees of approximately $30,000 and $25,000, respectively,
for accounting services. During
the three months ended June 30, 2015 and 2014, Strategix Solutions, an entity owned by ,
the Companys Chief Financial Officer, earned fees of approximately $45,000 and $20,000, respectively, for accounting services.
For the six months ended June 30, 2015 and 2014, Strategix Solutions, earned fees of approximately $72,000 and $39,000, respectively,
for accounting services. Transactions with Other Related Parties As of June 30, 2015 and December 31, 2014,
we owned 134,270 common shares of VRM II, representing approximately 5.30% of their total outstanding common stock. For the three
and six months ended June 30, 2015 and 2014 we recognized no dividend income from VRM II. As of June 30, 2015 and December 31, 2014,
VRM II owned 134,545 of our common shares, approximately 9.98% of our total outstanding common stock. For the six months ended
June 30, 2015 and 2014, we declared no dividends payable to VRM II. As of June 30, 2015 and December 31, 2014 we
owned 68,705
During the six months ended June 30, 2015 we received 2,326 MVP REIT common shares through MVP REITs distribution reinvestment
program. As of June 30, 2015 and December 31, 2014,
we owned a 40% interest in MVP Advisor, the advisor of MVP REIT and MVP REIT II, Inc. As of June 30, 2015 we have made loans of approximately
$2,965,000 to MVP Advisor, the manager of MVP REIT. We believe MVP Advisor has the opportunity to generate fees for the services
it will render to MVP REIT. However, MVP REIT is currently seeking to raise funds through its initial public offering and the fees
paid to date to MVP Advisor have not been significant. We may not realize interest income from the loan to MVP Advisor until it
is able to generate sufficient fees to service the interest on our loan. We have not forgiven the balance due from MVP Advisor;
however the decision by MVP Advisor to forgive certain amounts creates uncertainty as to when we will be repaid the amounts loaned
to MVP Advisor. Based on this uncertainty, we have determined to fully impair the balance of this investment and note receivable.
During the three months ended June 30, 2015 and 2014, we impaired approximately $0.8 million and $220,000, respectively, of the
amounts loaned MVP Advisor. During the six months ended June 30, 2015 and 2014, we impaired approximately $1.5 and $0.6million,
respectively, of the amounts loaned MVP Advisor. As of June 30, 2015 we have made loans of approximately
$320,000 to MVP CP II, the advisor to MVP REIT II. Based on uncertainties regarding repayment, during the six months ended June
30, 2015, we have determined to fully impair the entire balance of this loan. See Note E above for more information. As of June 30, 2015 and December 31, 2014 we
owed VRM II approximately $14,000 and $30,000, respectively. During the six months ended June 30, 2015,
we sold approximately $0.2 million in real estate loans to VRM II.</t>
  </si>
  <si>
    <t>Notes Payable</t>
  </si>
  <si>
    <t>Payables and Accruals [Abstract]</t>
  </si>
  <si>
    <t>NOTE I  NOTES PAYABLE During July 2014, VREO XXV issued a promissory
note to Mohave State Bank for $2.3 million. This note bears an annual interest rate of 5.0%, is secured by property and is payable
in monthly principal and interest payments of approximately $13,000, with a lump sum payment of approximately $2.0 million due
at maturity in July of 2019. In April 2015, we financed a 12-month insurance
policy for Directors and Officers liability, with an annual interest rate of 2.9%. The agreement required a down payment of approximately
$30,000 and nine monthly payments of approximately $19,000 beginning on May 27, 2015. As of June 30, 2015, the outstanding balance
of the note was approximately $129,000. Interest expense for the three and six months
ended June 30, 2015 amounted to approximately $29,000 and $57,000. As of June 30, 2015, future principal payments
on the notes payable are as follows:
2015 $ 135,000
2016 50,000
2017 53,000
2018 56,000
2019 2,036,000
Thereafter --
Total $ 2,330,000</t>
  </si>
  <si>
    <t>Fair Value</t>
  </si>
  <si>
    <t>Fair Value Disclosures [Abstract]</t>
  </si>
  <si>
    <t>NOTE J  FAIR VALUE As of June 30, 2015, financial assets and liabilities
utilizing Level 1 inputs included investment in marketable securities and marketable securities - related party. We had no assets
or liabilities utilizing Level 2 inputs, and assets and liabilities utilizing Level 3 inputs included investments in real estate
loans and investments in equity method investees held for sale. 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 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 The following tables present the valuation
of our financial assets as of June 30, 2015 and December 31, 2014, measured at fair value on a recurring basis by input levels:
Fair Value Measurements at Reporting Date Using
Quoted Prices in Active Markets For Identical Assets (Level 1) Significant Other Observable Inputs (Level 2) Significant Unobservable Inputs (Level 3)
Balance at 06/30/15 Carrying Value on Balance Sheet at 06/30/15
Assets
Investment in equity method investee held for sale $ -- $ -- $ 7,074,000 $ 7,074,000 $ 7,074,000
Investment in marketable securities - related party $ 1,115,000 $ -- $ -- $ 1,115,000 $ 1,115,000
Investment in real estate loans $ -- $ -- $ 165,000 $ 165,000 $ 166,000
Fair Value Measurements at Reporting Date Using
Quoted Prices in Active Markets For Identical Assets (Level 1) Significant Other Observable Inputs (Level 2)
Significant Unobservable Inputs (Level 3) Balance at 12/31/14 Carrying Value on Balance Sheet at 12/31/14
Assets
Investment in equity method investee  held for sale $ -- $ -- $ 6,932,000 $ 6,932,000 $ 6,932,000
Investment in marketable securities - related party $ 1,126,000 $ -- $ -- $ 1,126,000 $ 1,126,000
Investment in real estate loans $ -- $ -- $ 7,063,000 $ 7,063,000 $ 7,063,000 The following table presents the changes in
our financial assets and liabilities that are measured at fair value on a recurring basis using significant unobservable inputs
(Level 3) from January 1, 2015 to June 30, 2015. There were no liabilities measured at fair value on a recurring basis using significant
unobservable inputs as of January 1, 2015 to June 30, 2015.
Investment in real estate loans
Balance on January 1, 2015 $ 7,063,000
Purchase and additions of assets
New mortgage loans and mortgage loans bought 1,513,000
Sales, pay downs and reduction of assets
Collections of principal and sales of investment in real estate loans (4,705,000)
Sale of assets to affiliate and third parties (3,705,000)
Temporary change in estimated fair value based on future cash flows (1,000)
Balance on June 30, 2015, net of temporary valuation adjustment $ 165,000
Investment in equity method investee  held for sale
Balance on January 1, 2015 $ 6,932,000
Distributions from investment in equity method investee held for sale (82,000)
Income from investment in equity method investee held for sale 224,000
Balance on June 30, 2015, net of temporary valuation adjustment $ 7,074,000 The following table presents the changes in
our financial assets and liabilities that are measured at fair value on a recurring basis using significant unobservable inputs
(Level 3) from January 1, 2014 to December 31, 2014:
Investment in real estate loans
Balance on January 1, 2014 $ 3,353,000
Purchase and additions of assets
New mortgage loans and mortgage loans bought 4,106,000
Purchase from affiliate 2,823,000
Purchase from third party 600,000
Sales, pay downs and reduction of assets
Collections of principal and sales of investment in real estate loans (2,838,000)
Sale of assets to third parties (992,000)
Temporary change in estimated fair value based on future cash flows 11,000
Balance on December 31, 2014, net of temporary valuation adjustment $ 7,063,000
Investment in equity method investee
Balance on January 1, 2014 $ --
Investment in equity method investee 6,932,000
Balance on December 31, 2014, net of temporary valuation adjustment $ 6,932,000
Investment in equity method investee  held for sale
Balance on January 1, 2014 $ 4,515,000
Sale of investment in equity method investee held for sale (4,515,000)
Balance on December 31, 2014, net of temporary valuation adjustment $ --</t>
  </si>
  <si>
    <t>Segment Information</t>
  </si>
  <si>
    <t>Segment Reporting [Abstract]</t>
  </si>
  <si>
    <t xml:space="preserve">NOTE K  SEGMENT INFORMATION Company management reviews financial and operating
performance in the following separate operating segments: (1) investment in real estate loans and (2) investments in real property.
Selling, general and administrative expenses, primarily consisting of compensation of employees, seminar expense, professional
fees and overhead costs not directly related to a specific operating segment, are reflected in the table below as corporate activities. The following are certain financial data for
the Companys operating segments for the periods:
For The Three Months Ended June 30, For The Six Months Ended June 30,
2015 2014 2015 2014
Revenues
Investment in real estate loans $ 25,000 $ 110,000 $ 158,000 $ 191,000
Rental revenue 182,000 182,000 365,000 356,0000
Total revenues 207,000 292,000 523,000 547,000
Operating expenses
Investment in real estate loans $ 67,000 $ 69,000 $ 136,000 $ 138,000
Investment in real property 52,000 71,000 130,000 150,000
Corporate activities 1,369,000 507,000 2,308,000 1,123,000
Total expenses 1,488,000 647,000 2,574,000 1,411,000
Total Assets June 30, 2015 December 31, 2014
Investment in real estate loans $ 170,000 $ 7,069,000
Investment in real property 11,189,000 11,084,000
Corporate assets 7,331,000 2,643,000
Total assets $ 18,690,000 $ 20,796,000 </t>
  </si>
  <si>
    <t>Recent Accounting Pronouncements</t>
  </si>
  <si>
    <t>Accounting Changes and Error Corrections [Abstract]</t>
  </si>
  <si>
    <t>NOTE L  RECENT ACCOUNTING PRONOUNCEMENTS In February 2015, the Financial Accounting Standards Board
(FASB) issued Accounting Standards Update (ASU) No. 2015-02, Consolidation (Topic 810):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permitted. We are
currently evaluating the potential impact of the adoption of ASU 2015-02 on our consolidated financial statements. On April 17, 2015, the FASB issued ASU No. 2015-03, Simplifying
the Presentation of Debt Issuance Costs</t>
  </si>
  <si>
    <t>Legal Matters Involving The Manager</t>
  </si>
  <si>
    <t>Legal Matters Involving Manager</t>
  </si>
  <si>
    <t>NOTE M  LEGAL MATTERS INVOLVING THE
MANAGER The United States Securities and Exchange Commission
(the Commission), conducted an investigation of certain matters related to us, our manager, Vestin Capital, VRM I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 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 Other than the matters described in Note N
 Legal Matters Involving The Company</t>
  </si>
  <si>
    <t>Legal Matters Involving The Company</t>
  </si>
  <si>
    <t>Disclosure Text Block Supplement [Abstract]</t>
  </si>
  <si>
    <t>NOTE N  LEGAL MATTERS INVOLVING THE
COMPANY On February 7, 2012, we, VRM I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0.1 million. Pursuant to the Deed in Lieu Agreement, our subsidiary 1701 Commerce, LLC (1701 Commerce)
received a deed to the secured property operated as the Sheraton Hotel and Spa Fort Worth, Texas (the Hotel). On March
26, 2012, 1701 Commerce filed for Chapter 11 bankruptcy protection in the United States Bankruptcy Court for the Northern District
of Texas, Ft. Worth Division, to seek relief from a pending foreclosure of the Hotel by the senior mortgage lien holder and to
preserve and protect 1701 Commerces equity and the interests of other Hotel creditors. Due to the uncertainty and disputes
involving the Hotel, we recorded this investment as Other Real Estate Owned on our balance sheet until August 23, 2012. On July
17, 2013 the Hotel was sold to a third party for the sum of $49.3 million. The net proceeds of the sale and the cash on hand as
of the date of the sale were used to pay all 1701 Commerce creditors 100% of their claim plus interest, with the balance distributed
to us and our two partners, VRM II and Fund III. On February 4, 2015, the court entered its final decree closing the case. We hold
an interest of approximately 8%, VRM II holds an interest of approximately 90% and Fund III holds an interest of approximately
2% in 1701 Commerce.</t>
  </si>
  <si>
    <t>Subsequent Events</t>
  </si>
  <si>
    <t>Subsequent Events [Abstract]</t>
  </si>
  <si>
    <t>NOTE O  SUBSEQUENT EVENTS The following subsequent events have been evaluated
through the date of this filing with the SEC. Additional investment in DST</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15 are not necessarily indicative of the results that may be expected for the year
ending December 31, 2015. These unaudited condensed consolidated financial statements
should be read in conjunction with the condensed consolidated financial statements
and notes thereto included in the Companys
Annual Report on Form 10-K for the year
ended December 31, 2014. The condensed consolidated balance sheet as
of December 31, 2014 contained herein has been derived from the audited consolidated financial statements as of December 31, 2014,
but do not include all disclosures required by GAAP.</t>
  </si>
  <si>
    <t>Management Estimates</t>
  </si>
  <si>
    <t xml:space="preserve">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Cash and Cash Equivalents</t>
  </si>
  <si>
    <t>Cash and Cash Equivalents 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Revenue Recognition 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fully allowed for on impaired loans and is
recognized on a cash basis method. All leases are accounted
for as non-cancelable operating leases. We recognize rental revenue on a straight-line basis over the term of the lease. Rental
income related to the leases is recognized on an accrual basis in accordance with the terms of the leases. Advanced receipts of
rental income are deferred and classified as liabilities until earned.</t>
  </si>
  <si>
    <t>Reclassifications</t>
  </si>
  <si>
    <t>Reclassifications Certain amounts in the 2014 consolidated financial
statements regarding investment in equity method investee have been reclassified to conform to the June 30, 2015 presentation.</t>
  </si>
  <si>
    <t>Investments in Real Estate Loans</t>
  </si>
  <si>
    <t>Investments in Real Estate Loans 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Original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ccounting Standards Codification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Allowance for Loan Losses 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as a charge-off or a reduction to the allowance for loan losses. Generally, subsequent
recoveries of amounts previously charged off are added back to the allowance and includ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 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t>
  </si>
  <si>
    <t>Discontinued Operations</t>
  </si>
  <si>
    <t>Discontinued Operations 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t>
  </si>
  <si>
    <t>Real Estate Owned Held for Sale</t>
  </si>
  <si>
    <t>Real Estate Owned Held for Sale Real estate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seek
to sell properties acquired through foreclosure as quickly as circumstances permit, taking into account current economic conditions.
The carrying values of REO are assessed on a regular basis from updated appraisals, comparable sales values or purchase offers. Management classifies REO when the following
criteria are met:
· Management commits to a plan to sell the properties;
· The property is available for immediate sale in its present condition subject only to terms that
are usual and customary;
· An active program to locate a buyer and other actions required to complete a sale have been initiated;
· The sale of the property is probable;
· The property is being actively marketed for sale at a reasonable price; and
· Withdrawal or significant modification of the sale is not likely.</t>
  </si>
  <si>
    <t>Classification of Operating Results from Real Estate Held for Sale</t>
  </si>
  <si>
    <t>Classification of Operating Results from
Real Estate Held for Sale 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t>
  </si>
  <si>
    <t>Secured Borrowings</t>
  </si>
  <si>
    <t>Secured Borrowings 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 The Inter-creditor Agreements provide us additional
funding sources for real estate loans whereby an unaffiliated investor (the Investor) may participate on a non-pari-passu
basis in certain real estate loans with us and/or VRM I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 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t>
  </si>
  <si>
    <t>Investment in Marketable Securities and Investment in Marketable Securities - Related Party</t>
  </si>
  <si>
    <t>Investment in Marketable Securities and
Investment in Marketable Securities  Related Party Investment in marketable securities and investment
in marketable securities related party consists of stock in VRM II and MVP REIT. The securities are stated at fair value
as determined by the closing market price as of June 30, 2015 and December 31, 2014. All securities are classified as available-for-sale. We are required to evaluate our available-for-sale
investment for other-than-temporary impairment charges. We will determine when an investment is considered impaired (i.e., decline
in fair value below its amortized cost), and evaluate whether the impairment is other-than-temporary (i.e., investment value will
not be recovered over its remaining life). If the impairment is considered other-than-temporary, we will recognize an impairment
loss equal to the difference between the investments basis and its fair value. According to the SEC Staff Accounting Bulletin,
Topic 5: Miscellaneous Accounting, M - Other Than Temporary Impairment of Certain Investments in Debt and Equity Securities
· The length of the time and the extent to which the market value has been less than cost;
· The financial condition and near-term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or
· The intent and ability of the holder to retain its investment in the issuer for a period of time
sufficient to allow for any anticipated recovery in market value.</t>
  </si>
  <si>
    <t>Basic and Diluted Earnings Per Common Share</t>
  </si>
  <si>
    <t>Basic and Diluted Earnings Per Common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periods ended June 30, 2015 and December 31, 2014.</t>
  </si>
  <si>
    <t>Common Stock Dividends</t>
  </si>
  <si>
    <t>Common Stock Dividends During June 2008, our Board of Directors decided
to suspend the payment of dividends. Our Board of Directors will closely monitor our operating results in order to determine when
dividends should be reinstated; however, we do not expect our Board or Directors to reinstate dividends in the foreseeable future.</t>
  </si>
  <si>
    <t>Treasury Stock</t>
  </si>
  <si>
    <t>Treasury Stock On February 21, 2008, our Board of Directors
authorized the repurchase of up to $5 million worth of our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repurchases will be funded from our available cash. Under the Maryland
General Corporation Law, shares of its own stock acquired by a corporation constitute authorized but unissued shares.</t>
  </si>
  <si>
    <t>Segments</t>
  </si>
  <si>
    <t>Segments We are currently authorized to operate two
reportable segments, investments in real estate loans and investments in real property. As of June 30, 2015, the Company operates
in both segments. Our objective is to invest approximately 97%
of our assets in real estate loans and real estate investments, while maintaining approximately 3% as a working capital cash reserve.</t>
  </si>
  <si>
    <t>Advertising Costs</t>
  </si>
  <si>
    <t>Advertising Costs Advertising costs incurred in the normal course
of operations are expensed as incurred. The Company had no advertising expense for the three and six months ended June 30, 2015
and 2014.</t>
  </si>
  <si>
    <t>Principles of Consolidation</t>
  </si>
  <si>
    <t>Principles of Consolidation Our consolidated financial statements include
the accounts of VRM I and VREO XXV, LLC, in which we have a controlling interest. All significant intercompany balances and transactions
have been eliminated in consolidation.</t>
  </si>
  <si>
    <t>Business Combinations</t>
  </si>
  <si>
    <t>Business Combinations 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Investments In Real Estate Loans (Tables)</t>
  </si>
  <si>
    <t>12 Months Ended</t>
  </si>
  <si>
    <t>Loan Type Number of Loans Balance * Weighted Average Interest Rate Portfolio Percentage Current Weighted Average Loan-To-Value, Net of Allowance for Loan Losses
Commercial 1 $ 3,000 7.00% 2.40% 38.86%
Construction 1 163,000 8.00% 97.60% 5.14%
Total 2 $ 166,000 7.98% 100.00% 5.96%</t>
  </si>
  <si>
    <t>Loan Type Number of Loans Balance * Weighted Average Interest Rate Portfolio Percentage Current Weighted Average Loan-To-Value, Net of Allowance for Loan Losses
Commercial 5 $ 5,043,000 7.60% 71.40% 51.35%
Land 1 2,020,000 9.00% 28.60% 67.63%
Total 6 $ 7,063,000 8.00% 100.00% 56.00%</t>
  </si>
  <si>
    <t>Schedule Of Priority Of Real Estate Loans</t>
  </si>
  <si>
    <t>Loan Type Number of Loans
June 30, 2015 Balance *
Portfolio Percentage Number of Loans December 31, 2014 Balance *
Portfolio Percentage
First deeds of trust 1 $ 166,000 100.00% 6 $ 7,063,000 100.00%
Second deeds of trust -- -- -- -- -- --
Total 1 $ 166,000 100.00% 6 $ 7,063,000 100.00%</t>
  </si>
  <si>
    <t>Investments Classified by Contractual Maturity Date</t>
  </si>
  <si>
    <t>Non-performing $ --
July 2015  September 2015 3,000
October 2015  December 2015 --
Thereafter 163,000
Total $ 166,000</t>
  </si>
  <si>
    <t>Schedule of Real Estate Loans By Geographic Location</t>
  </si>
  <si>
    <t>June 30, 2015 Balance * Portfolio Percentage December 31, 2014 Balance * Portfolio Percentage
California $ -- -- $ 2,020,000 28.60%
Nevada 166,000 100.00% 5,043,000 71.40%
Total $ 166,000 100.00% $ 7,063,000 100.00%</t>
  </si>
  <si>
    <t>Reconciliation Of Portfolio To Balance Sheet</t>
  </si>
  <si>
    <t>June 30, 2015 December 31, 2014
Balance per loan portfolio $ 166,000 $ 7,063,000
Less:
Allowance for loan losses -- -
Balance per consolidated balance sheets $ 166,000 $ 7,063,000</t>
  </si>
  <si>
    <t>Notes Payable (Tables)</t>
  </si>
  <si>
    <t>Future Principal Payments On The Notes Payable</t>
  </si>
  <si>
    <t>2015 $ 135,000
2016 50,000
2017 53,000
2018 56,000
2019 2,036,000
Thereafter --
Total $ 2,330,000</t>
  </si>
  <si>
    <t>Fair Value (Tables)</t>
  </si>
  <si>
    <t>Fair Value, Assets Measured on Recurring Basis</t>
  </si>
  <si>
    <t>Fair Value Measurements at Reporting Date Using
Quoted Prices in Active Markets For Identical Assets (Level 1) Significant Other Observable Inputs (Level 2) Significant Unobservable Inputs (Level 3)
Balance at 06/30/15 Carrying Value on Balance Sheet at 06/30/15
Assets
Investment in equity method investee held for sale $ -- $ -- $ 7,074,000 $ 7,074,000 $ 7,074,000
Investment in marketable securities - related party $ 1,115,000 $ -- $ -- $ 1,115,000 $ 1,115,000
Investment in real estate loans $ -- $ -- $ 165,000 $ 165,000 $ 166,000</t>
  </si>
  <si>
    <t>Fair Value Measurements at Reporting Date Using
Quoted Prices in Active Markets For Identical Assets (Level 1) Significant Other Observable Inputs (Level 2)
Significant Unobservable Inputs (Level 3) Balance at 12/31/14 Carrying Value on Balance Sheet at 12/31/14
Assets
Investment in equity method investee  held for sale $ -- $ -- $ 6,932,000 $ 6,932,000 $ 6,932,000
Investment in marketable securities - related party $ 1,126,000 $ -- $ -- $ 1,126,000 $ 1,126,000
Investment in real estate loans $ -- $ -- $ 7,063,000 $ 7,063,000 $ 7,063,000</t>
  </si>
  <si>
    <t>Investment in real estate loans [Member]</t>
  </si>
  <si>
    <t>Fair Value, Changes in Assets and Liabilities on Recurring Basis, Unobservable Input Reconciliation</t>
  </si>
  <si>
    <t>Investment in real estate loans
Balance on January 1, 2015 $ 7,063,000
Purchase and additions of assets
New mortgage loans and mortgage loans bought 1,513,000
Sales, pay downs and reduction of assets
Collections of principal and sales of investment in real estate loans (4,705,000)
Sale of assets to affiliate and third parties (3,705,000)
Temporary change in estimated fair value based on future cash flows (1,000)
Balance on June 30, 2015, net of temporary valuation adjustment $ 165,000</t>
  </si>
  <si>
    <t>Investment in real estate loans
Balance on January 1, 2014 $ 3,353,000
Purchase and additions of assets
New mortgage loans and mortgage loans bought 4,106,000
Purchase from affiliate 2,823,000
Purchase from third party 600,000
Sales, pay downs and reduction of assets
Collections of principal and sales of investment in real estate loans (2,838,000)
Sale of assets to third parties (992,000)
Temporary change in estimated fair value based on future cash flows 11,000
Balance on December 31, 2014, net of temporary valuation adjustment $ 7,063,000</t>
  </si>
  <si>
    <t>Investment in equity method investee held for sale [Member]</t>
  </si>
  <si>
    <t>Investment in equity method investee  held for sale
Balance on January 1, 2015 $ 6,932,000
Distributions from investment in equity method investee held for sale (82,000)
Income from investment in equity method investee held for sale 224,000
Balance on June 30, 2015, net of temporary valuation adjustment $ 7,074,000</t>
  </si>
  <si>
    <t>Investment in equity method investee  held for sale
Balance on January 1, 2014 $ 4,515,000
Sale of investment in equity method investee held for sale (4,515,000)
Balance on December 31, 2014, net of temporary valuation adjustment $ --</t>
  </si>
  <si>
    <t>Investment in equity method investee [Member]</t>
  </si>
  <si>
    <t>Investment in equity method investee
Balance on January 1, 2014 $ --
Investment in equity method investee 6,932,000
Balance on December 31, 2014, net of temporary valuation adjustment $ 6,932,000</t>
  </si>
  <si>
    <t>Segment Information (Tables)</t>
  </si>
  <si>
    <t>Schedule Of Investment In Real Estate Loans And Investments In Real Property</t>
  </si>
  <si>
    <t>For The Three Months Ended June 30, For The Six Months Ended June 30,
2015 2014 2015 2014
Revenues
Investment in real estate loans $ 25,000 $ 110,000 $ 158,000 $ 191,000
Rental revenue 182,000 182,000 365,000 356,0000
Total revenues 207,000 292,000 523,000 547,000
Operating expenses
Investment in real estate loans $ 67,000 $ 69,000 $ 136,000 $ 138,000
Investment in real property 52,000 71,000 130,000 150,000
Corporate activities 1,369,000 507,000 2,308,000 1,123,000
Total expenses 1,488,000 647,000 2,574,000 1,411,000
Total Assets June 30, 2015 December 31, 2014
Investment in real estate loans $ 170,000 $ 7,069,000
Investment in real property 11,189,000 11,084,000
Corporate assets 7,331,000 2,643,000
Total assets $ 18,690,000 $ 20,796,000</t>
  </si>
  <si>
    <t>Investments In Real Estate Loans (Detail) - Investments in Real Estate Loans</t>
  </si>
  <si>
    <t>Jun. 30, 2015USD ($)</t>
  </si>
  <si>
    <t>Dec. 31, 2014USD ($)</t>
  </si>
  <si>
    <t>Number of Loans</t>
  </si>
  <si>
    <t>Balance</t>
  </si>
  <si>
    <t>Weighted Average Interest Rate</t>
  </si>
  <si>
    <t>7.98%</t>
  </si>
  <si>
    <t>8.00%</t>
  </si>
  <si>
    <t>Portfolio Percentage</t>
  </si>
  <si>
    <t>100.00%</t>
  </si>
  <si>
    <t>Current Weighted Average Loan-To-Value Net of Allowance for Loan Losses</t>
  </si>
  <si>
    <t>5.96%</t>
  </si>
  <si>
    <t>56.00%</t>
  </si>
  <si>
    <t>Commercial Loans [Member]</t>
  </si>
  <si>
    <t>7.00%</t>
  </si>
  <si>
    <t>7.60%</t>
  </si>
  <si>
    <t>2.40%</t>
  </si>
  <si>
    <t>71.40%</t>
  </si>
  <si>
    <t>38.86%</t>
  </si>
  <si>
    <t>51.35%</t>
  </si>
  <si>
    <t>Construction Loans [Member]</t>
  </si>
  <si>
    <t>97.60%</t>
  </si>
  <si>
    <t>5.14%</t>
  </si>
  <si>
    <t>Land Loan [Member]</t>
  </si>
  <si>
    <t>9.00%</t>
  </si>
  <si>
    <t>28.60%</t>
  </si>
  <si>
    <t>67.63%</t>
  </si>
  <si>
    <t>Investments In Real Estate Loans (Detail) - Schedule Of Priority Of Real Estate Loans</t>
  </si>
  <si>
    <t>First Deeds Of Trust [Member]</t>
  </si>
  <si>
    <t>Second Deeds Of Trust [Member]</t>
  </si>
  <si>
    <t>0.00%</t>
  </si>
  <si>
    <t>Total [Member]</t>
  </si>
  <si>
    <t>Investments In Real Estate Loans (Detail) - Contractual Maturities of Investments in Real Estate Loans - USD ($)</t>
  </si>
  <si>
    <t>Non-performing [Member]</t>
  </si>
  <si>
    <t>July 2015 - September 2015 [Member]</t>
  </si>
  <si>
    <t>October 2015 - December 2015 [Member]</t>
  </si>
  <si>
    <t>Thereafter [Member]</t>
  </si>
  <si>
    <t>Investments In Real Estate Loans (Detail) - Geoographic Location of Investments in Real Estate Loans - USD ($)</t>
  </si>
  <si>
    <t>California [Member]</t>
  </si>
  <si>
    <t>Nevada [Member]</t>
  </si>
  <si>
    <t>Investments In Real Estate Loans (Detail) - Reconciliation of Balance of Portfolio to Balance Sheet Amounts - USD ($)</t>
  </si>
  <si>
    <t>Investments In Real Estate Loans Detail - Reconciliation Of Balance Of Portfolio To Balance Sheet Amounts</t>
  </si>
  <si>
    <t>Balance per loan portfolio</t>
  </si>
  <si>
    <t>Less:</t>
  </si>
  <si>
    <t>Allowance for loan losses</t>
  </si>
  <si>
    <t>Balance per consolidated balance sheets</t>
  </si>
  <si>
    <t>Notes Payable (Detail) - Future Principal Payments On The Notes Payable</t>
  </si>
  <si>
    <t>2015 [Member]</t>
  </si>
  <si>
    <t>Principal Payments</t>
  </si>
  <si>
    <t>2016 [Member]</t>
  </si>
  <si>
    <t>2017 [Member]</t>
  </si>
  <si>
    <t>2018 [Member]</t>
  </si>
  <si>
    <t>2019 [Member]</t>
  </si>
  <si>
    <t>Fair Value (Detail) - Valuation Of Our Financial Assets - USD ($)</t>
  </si>
  <si>
    <t>Quoted Prices in Active Markets For Identical Assets (Level 1) [Member]</t>
  </si>
  <si>
    <t>Significant Other Observable Inputs (Level 2) [Member]</t>
  </si>
  <si>
    <t>Fair Value, Inputs, Level 3 [Member]</t>
  </si>
  <si>
    <t>Fair Value (Detail) - Changes in our Financial Assets and Liabilities - USD ($)</t>
  </si>
  <si>
    <t>Balance, Beginning</t>
  </si>
  <si>
    <t>Sales, pay downs and reduction of assets</t>
  </si>
  <si>
    <t>Balance, End, 2015/2014, net of temporary valuation adjustment</t>
  </si>
  <si>
    <t>Investment in equity method investee</t>
  </si>
  <si>
    <t>Income from investment in equity method investee held for sale</t>
  </si>
  <si>
    <t>Purchase and additions of assets</t>
  </si>
  <si>
    <t>New mortgage loans and mortgage loans bought</t>
  </si>
  <si>
    <t>Purchase from affiliate</t>
  </si>
  <si>
    <t>Purchase from third party</t>
  </si>
  <si>
    <t>Collections of principal and sales of investment in real estate loans</t>
  </si>
  <si>
    <t>Sale of assets to affiliate and third parties / Sale of assets to third parties</t>
  </si>
  <si>
    <t>Temporary change in estimated fair value based on future cash flows</t>
  </si>
  <si>
    <t>Investment in Equity Method Investee - Held For Sale [Member]</t>
  </si>
  <si>
    <t>Balance On January 1, 2014/2015</t>
  </si>
  <si>
    <t>Sale Of Investment In Equity Method Investee Held For Sale</t>
  </si>
  <si>
    <t>Distributions from investment in equity method investee held for sale</t>
  </si>
  <si>
    <t>Balance On March 31, 2015 and December 31, 2014, Net Of Temporary Valuation Adjustment</t>
  </si>
  <si>
    <t>Investment In Equity Method Investee [Member]</t>
  </si>
  <si>
    <t>Segment Information (Detail) - Financial Data For The Company's Operating Segments - USD ($)</t>
  </si>
  <si>
    <t>Total Assets</t>
  </si>
  <si>
    <t>Rental Revenue [Member]</t>
  </si>
  <si>
    <t>Investment In Real Property [Member]</t>
  </si>
  <si>
    <t>Corporate Activities/Assets [Member]</t>
  </si>
  <si>
    <t>Organization (Details Narrative)</t>
  </si>
  <si>
    <t>Commenced Operations</t>
  </si>
  <si>
    <t>Dec. 1,
		1999</t>
  </si>
  <si>
    <t>Year End</t>
  </si>
  <si>
    <t>As a REIT, we were required to have a December 31 fiscal year end.</t>
  </si>
  <si>
    <t>Summary Of Significant Accounting Policies (Details Narrative) - 6 months ended Jun. 30, 2015 - USD ($)</t>
  </si>
  <si>
    <t>Total</t>
  </si>
  <si>
    <t>Treasury Stock Repurchase Program Amount</t>
  </si>
  <si>
    <t>Real Estate Loans And Real Estate Investments [Member]</t>
  </si>
  <si>
    <t>Concentration Risk Percentage</t>
  </si>
  <si>
    <t>97.00%</t>
  </si>
  <si>
    <t>Working Capital Cash Reserve [Member]</t>
  </si>
  <si>
    <t>3.00%</t>
  </si>
  <si>
    <t>Financial Instruments And Concentrations Of Credit Risk (Details Narrative) - USD ($)</t>
  </si>
  <si>
    <t>Cash In Excess Of The Federally Insured Limits</t>
  </si>
  <si>
    <t>Geographic Concentration Risk [Member] | Nevada [Member]</t>
  </si>
  <si>
    <t>Concentration of Risk, Loans</t>
  </si>
  <si>
    <t>71.00%</t>
  </si>
  <si>
    <t>Geographic Concentration Risk [Member] | California [Member]</t>
  </si>
  <si>
    <t>29.00%</t>
  </si>
  <si>
    <t>Aggregate Amount of Loans [Member]</t>
  </si>
  <si>
    <t>Common Guarantor [Member] | Two Loan [Member]</t>
  </si>
  <si>
    <t>15.70%</t>
  </si>
  <si>
    <t>Loans, Value</t>
  </si>
  <si>
    <t>Investments In Real Estate Loans (Details Narrative) - USD ($)</t>
  </si>
  <si>
    <t>Loan Extensions</t>
  </si>
  <si>
    <t>Minimum [Member]</t>
  </si>
  <si>
    <t>Real Estate Loans Interest</t>
  </si>
  <si>
    <t>Maximum [Member]</t>
  </si>
  <si>
    <t>Weighted Average [Member]</t>
  </si>
  <si>
    <t>Investment In Equity Method Investee And Note Receivable From MVP Realty Advisors (Details Narrative) - USD ($)</t>
  </si>
  <si>
    <t>Loans Impaired</t>
  </si>
  <si>
    <t>MVP Advisor [Member]</t>
  </si>
  <si>
    <t>MVP CP II [Member]</t>
  </si>
  <si>
    <t>Investment In Marketable Securities - Related Party (Details Narrative) - USD ($)</t>
  </si>
  <si>
    <t>Investment Loss</t>
  </si>
  <si>
    <t>Investment Impairment</t>
  </si>
  <si>
    <t>Investment in Affiliate</t>
  </si>
  <si>
    <t>Dividend Income</t>
  </si>
  <si>
    <t>VRM II [Member]</t>
  </si>
  <si>
    <t>Investments in and Advances to Affiliates, Balance, Shares (in Shares)</t>
  </si>
  <si>
    <t>Percent of Shares Outstanding Owned</t>
  </si>
  <si>
    <t>5.30%</t>
  </si>
  <si>
    <t>5.20%</t>
  </si>
  <si>
    <t>Share Price</t>
  </si>
  <si>
    <t>Investment Loss, per share</t>
  </si>
  <si>
    <t>MVP REIT [Member]</t>
  </si>
  <si>
    <t>Share Distribution Reinvestment Program, Shares Gained</t>
  </si>
  <si>
    <t>Minimum [Member] | VRM II [Member]</t>
  </si>
  <si>
    <t>Maximum [Member] | VRM II [Member]</t>
  </si>
  <si>
    <t>Related Party Transactions (Details Narrative) None in scaling factor is -9223372036854775296</t>
  </si>
  <si>
    <t>Jun. 30, 2015USD ($)$ / sharesshares</t>
  </si>
  <si>
    <t>Jun. 30, 2014USD ($)$ / shares</t>
  </si>
  <si>
    <t>Dec. 31, 2014USD ($)shares</t>
  </si>
  <si>
    <t>Manager [Member]</t>
  </si>
  <si>
    <t>Management Fee Percentage of Sale of Membership Units</t>
  </si>
  <si>
    <t>0.25%</t>
  </si>
  <si>
    <t>Common Stock Shares Owned By Manager (in Shares) | shares</t>
  </si>
  <si>
    <t>Percentage of Common Stock Shares Owned By Manager</t>
  </si>
  <si>
    <t>1.90%</t>
  </si>
  <si>
    <t>Common Stock, Dividends, Per Share, Declared (in Dollars per share) | $ / shares</t>
  </si>
  <si>
    <t>Accounting Solutions [Member]</t>
  </si>
  <si>
    <t>Accounting Services Expense</t>
  </si>
  <si>
    <t>Strategix Solutions [Member]</t>
  </si>
  <si>
    <t>Shares Owned in Related Party | shares</t>
  </si>
  <si>
    <t>Shares Owned in Related Party, Percentage</t>
  </si>
  <si>
    <t>Common Stock Shares Owned By VRM II (in Shares) | shares</t>
  </si>
  <si>
    <t>Percentage of Common Stock Shares Owned By VRM II</t>
  </si>
  <si>
    <t>9.98%</t>
  </si>
  <si>
    <t>Accounts Payable, Related Parties</t>
  </si>
  <si>
    <t>Real Estate Loans Sold</t>
  </si>
  <si>
    <t>Share Distribution Reinvestment Program, Shares Gained | shares</t>
  </si>
  <si>
    <t>Loan to Related Party</t>
  </si>
  <si>
    <t>Loan to Related Party Impairment</t>
  </si>
  <si>
    <t>Notes Payable (Details Narrative) - USD ($)</t>
  </si>
  <si>
    <t>1 Months Ended</t>
  </si>
  <si>
    <t>Apr. 30, 2015</t>
  </si>
  <si>
    <t>Jul. 31, 2014</t>
  </si>
  <si>
    <t>Amount</t>
  </si>
  <si>
    <t>Interest</t>
  </si>
  <si>
    <t>500.00%</t>
  </si>
  <si>
    <t>Collateral</t>
  </si>
  <si>
    <t>secured by property</t>
  </si>
  <si>
    <t>Periodic Payment</t>
  </si>
  <si>
    <t>Frequency of Periodic Payment</t>
  </si>
  <si>
    <t>monthly</t>
  </si>
  <si>
    <t>Maturity Date</t>
  </si>
  <si>
    <t>Jul. 31,
		2019</t>
  </si>
  <si>
    <t>Lump Sum Payment</t>
  </si>
  <si>
    <t>Insurance Policy [Member]</t>
  </si>
  <si>
    <t>Down payment</t>
  </si>
  <si>
    <t>Term</t>
  </si>
  <si>
    <t>9 months</t>
  </si>
  <si>
    <t>2.90%</t>
  </si>
  <si>
    <t>Interest Expense</t>
  </si>
  <si>
    <t>Loan Payments Start Date</t>
  </si>
  <si>
    <t>May 27,
		2015</t>
  </si>
  <si>
    <t>Legal Matters Involving The Manager (Details Narrative)</t>
  </si>
  <si>
    <t>Sep. 27, 2006USD ($)</t>
  </si>
  <si>
    <t>Fine</t>
  </si>
  <si>
    <t>Legal Matters Involving The Company (Details Narrative)</t>
  </si>
  <si>
    <t>Feb. 07, 2012USD ($)</t>
  </si>
  <si>
    <t>Commitments and Contingencies Disclosure [Abstract]</t>
  </si>
  <si>
    <t>Net Of Allowance For Loan Loss</t>
  </si>
  <si>
    <t>Net Of Allowance For Loan Loss, Our Portion</t>
  </si>
  <si>
    <t>Subsequent Events (Details Narrative)</t>
  </si>
  <si>
    <t>Description</t>
  </si>
  <si>
    <t>Additional investment in DS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4241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38000</v>
      </c>
      <c r="C3" s="7" t="n">
        <v>1395000</v>
      </c>
    </row>
    <row r="4" spans="1:3">
      <c r="A4" s="4" t="s">
        <v>31</v>
      </c>
      <c r="B4" s="7" t="n">
        <v>1115000</v>
      </c>
      <c r="C4" s="7" t="n">
        <v>1126000</v>
      </c>
    </row>
    <row r="5" spans="1:3">
      <c r="A5" s="4" t="s">
        <v>32</v>
      </c>
    </row>
    <row r="6" spans="1:3">
      <c r="A6" s="4" t="s">
        <v>33</v>
      </c>
      <c r="B6" s="7" t="n">
        <v>7074000</v>
      </c>
      <c r="C6" s="7" t="n">
        <v>6932000</v>
      </c>
    </row>
    <row r="7" spans="1:3">
      <c r="A7" s="4" t="s">
        <v>34</v>
      </c>
      <c r="B7" s="7" t="n">
        <v>4000</v>
      </c>
      <c r="C7" s="7" t="n">
        <v>6000</v>
      </c>
    </row>
    <row r="8" spans="1:3">
      <c r="A8" s="4" t="s">
        <v>35</v>
      </c>
    </row>
    <row r="9" spans="1:3">
      <c r="A9" s="3" t="s">
        <v>36</v>
      </c>
    </row>
    <row r="10" spans="1:3">
      <c r="A10" s="4" t="s">
        <v>37</v>
      </c>
      <c r="B10" s="7" t="n">
        <v>1741000</v>
      </c>
      <c r="C10" s="7" t="n">
        <v>1741000</v>
      </c>
    </row>
    <row r="11" spans="1:3">
      <c r="A11" s="4" t="s">
        <v>38</v>
      </c>
      <c r="B11" s="5" t="n">
        <v>2450000</v>
      </c>
      <c r="C11" s="5" t="n">
        <v>2450000</v>
      </c>
    </row>
    <row r="12" spans="1:3">
      <c r="A12" s="4" t="s">
        <v>39</v>
      </c>
      <c r="B12" s="5" t="n">
        <v>19000</v>
      </c>
      <c r="C12" s="5" t="n">
        <v>14000</v>
      </c>
    </row>
    <row r="13" spans="1:3">
      <c r="A13" s="4" t="s">
        <v>40</v>
      </c>
      <c r="B13" s="5" t="n">
        <v>4210000</v>
      </c>
      <c r="C13" s="5" t="n">
        <v>4205000</v>
      </c>
    </row>
    <row r="14" spans="1:3">
      <c r="A14" s="4" t="s">
        <v>41</v>
      </c>
      <c r="B14" s="5" t="n">
        <v>-155000</v>
      </c>
      <c r="C14" s="5" t="n">
        <v>-120000</v>
      </c>
    </row>
    <row r="15" spans="1:3">
      <c r="A15" s="4" t="s">
        <v>42</v>
      </c>
      <c r="B15" s="5" t="n">
        <v>4055000</v>
      </c>
      <c r="C15" s="5" t="n">
        <v>4085000</v>
      </c>
    </row>
    <row r="16" spans="1:3">
      <c r="A16" s="4" t="s">
        <v>43</v>
      </c>
      <c r="B16" s="5" t="n">
        <v>60000</v>
      </c>
      <c r="C16" s="5" t="n">
        <v>67000</v>
      </c>
    </row>
    <row r="17" spans="1:3">
      <c r="A17" s="4" t="s">
        <v>44</v>
      </c>
      <c r="B17" s="5" t="n">
        <v>166000</v>
      </c>
      <c r="C17" s="7" t="n">
        <v>7063000</v>
      </c>
    </row>
    <row r="18" spans="1:3">
      <c r="A18" s="4" t="s">
        <v>45</v>
      </c>
      <c r="B18" s="5" t="n">
        <v>135000</v>
      </c>
    </row>
    <row r="19" spans="1:3">
      <c r="A19" s="4" t="s">
        <v>46</v>
      </c>
      <c r="B19" s="5" t="n">
        <v>143000</v>
      </c>
      <c r="C19" s="7" t="n">
        <v>122000</v>
      </c>
    </row>
    <row r="20" spans="1:3">
      <c r="A20" s="4" t="s">
        <v>47</v>
      </c>
      <c r="B20" s="5" t="n">
        <v>18690000</v>
      </c>
      <c r="C20" s="5" t="n">
        <v>20796000</v>
      </c>
    </row>
    <row r="21" spans="1:3">
      <c r="A21" s="3" t="s">
        <v>48</v>
      </c>
    </row>
    <row r="22" spans="1:3">
      <c r="A22" s="4" t="s">
        <v>49</v>
      </c>
      <c r="B22" s="5" t="n">
        <v>52000</v>
      </c>
      <c r="C22" s="5" t="n">
        <v>115000</v>
      </c>
    </row>
    <row r="23" spans="1:3">
      <c r="A23" s="4" t="s">
        <v>50</v>
      </c>
      <c r="B23" s="5" t="n">
        <v>14000</v>
      </c>
      <c r="C23" s="5" t="n">
        <v>30000</v>
      </c>
    </row>
    <row r="24" spans="1:3">
      <c r="A24" s="4" t="s">
        <v>51</v>
      </c>
      <c r="B24" s="5" t="n">
        <v>2330000</v>
      </c>
      <c r="C24" s="5" t="n">
        <v>2260000</v>
      </c>
    </row>
    <row r="25" spans="1:3">
      <c r="A25" s="4" t="s">
        <v>52</v>
      </c>
      <c r="B25" s="7" t="n">
        <v>2396000</v>
      </c>
      <c r="C25" s="7" t="n">
        <v>2405000</v>
      </c>
    </row>
    <row r="26" spans="1:3">
      <c r="A26" s="4" t="s">
        <v>53</v>
      </c>
    </row>
    <row r="27" spans="1:3">
      <c r="A27" s="3" t="s">
        <v>54</v>
      </c>
    </row>
    <row r="28" spans="1:3">
      <c r="A28" s="4" t="s">
        <v>55</v>
      </c>
      <c r="B28" s="7" t="n">
        <v>1000</v>
      </c>
      <c r="C28" s="7" t="n">
        <v>1000</v>
      </c>
    </row>
    <row r="29" spans="1:3">
      <c r="A29" s="4" t="s">
        <v>56</v>
      </c>
      <c r="B29" s="5" t="n">
        <v>59541000</v>
      </c>
      <c r="C29" s="5" t="n">
        <v>59725000</v>
      </c>
    </row>
    <row r="30" spans="1:3">
      <c r="A30" s="4" t="s">
        <v>57</v>
      </c>
      <c r="B30" s="5" t="n">
        <v>-43216000</v>
      </c>
      <c r="C30" s="7" t="n">
        <v>-41335000</v>
      </c>
    </row>
    <row r="31" spans="1:3">
      <c r="A31" s="4" t="s">
        <v>58</v>
      </c>
      <c r="B31" s="5" t="n">
        <v>-32000</v>
      </c>
    </row>
    <row r="32" spans="1:3">
      <c r="A32" s="4" t="s">
        <v>59</v>
      </c>
      <c r="B32" s="5" t="n">
        <v>16294000</v>
      </c>
      <c r="C32" s="7" t="n">
        <v>18391000</v>
      </c>
    </row>
    <row r="33" spans="1:3">
      <c r="A33" s="4" t="s">
        <v>60</v>
      </c>
      <c r="B33" s="7" t="n">
        <v>18690000</v>
      </c>
      <c r="C33" s="7" t="n">
        <v>20796000</v>
      </c>
    </row>
    <row r="34" spans="1:3">
      <c r="A34" s="4" t="s">
        <v>61</v>
      </c>
    </row>
    <row r="35" spans="1:3">
      <c r="A35" s="3" t="s">
        <v>54</v>
      </c>
    </row>
    <row r="36" spans="1:3">
      <c r="A36" s="4" t="s">
        <v>62</v>
      </c>
    </row>
    <row r="37" spans="1:3">
      <c r="A37" s="4" t="s">
        <v>63</v>
      </c>
    </row>
    <row r="38" spans="1:3">
      <c r="A38" s="3" t="s">
        <v>54</v>
      </c>
    </row>
    <row r="39" spans="1:3">
      <c r="A39" s="4" t="s">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62</v>
      </c>
      <c r="B1" s="2" t="s">
        <v>1</v>
      </c>
      <c r="C1" s="2" t="s">
        <v>263</v>
      </c>
    </row>
    <row r="2" spans="1:3">
      <c r="B2" s="2" t="s">
        <v>2</v>
      </c>
      <c r="C2" s="2" t="s">
        <v>28</v>
      </c>
    </row>
    <row r="3" spans="1:3">
      <c r="A3" s="3" t="s">
        <v>179</v>
      </c>
    </row>
    <row r="4" spans="1:3">
      <c r="A4" s="4" t="s">
        <v>230</v>
      </c>
      <c r="B4" s="4" t="s">
        <v>264</v>
      </c>
      <c r="C4" s="4" t="s">
        <v>265</v>
      </c>
    </row>
    <row r="5" spans="1:3">
      <c r="A5" s="4" t="s">
        <v>266</v>
      </c>
      <c r="B5" s="4" t="s">
        <v>267</v>
      </c>
    </row>
    <row r="6" spans="1:3">
      <c r="A6" s="4" t="s">
        <v>268</v>
      </c>
      <c r="B6" s="4" t="s">
        <v>269</v>
      </c>
    </row>
    <row r="7" spans="1:3">
      <c r="A7" s="4" t="s">
        <v>270</v>
      </c>
      <c r="B7" s="4" t="s">
        <v>271</v>
      </c>
    </row>
    <row r="8" spans="1:3">
      <c r="A8" s="4" t="s">
        <v>272</v>
      </c>
      <c r="B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7</v>
      </c>
      <c r="B1" s="2" t="s">
        <v>1</v>
      </c>
      <c r="C1" s="2" t="s">
        <v>263</v>
      </c>
    </row>
    <row r="2" spans="1:3">
      <c r="B2" s="2" t="s">
        <v>2</v>
      </c>
      <c r="C2" s="2" t="s">
        <v>28</v>
      </c>
    </row>
    <row r="3" spans="1:3">
      <c r="A3" s="4" t="s">
        <v>278</v>
      </c>
      <c r="B3" s="4" t="s">
        <v>279</v>
      </c>
      <c r="C3" s="4" t="s">
        <v>280</v>
      </c>
    </row>
    <row r="4" spans="1:3">
      <c r="A4" s="4" t="s">
        <v>281</v>
      </c>
    </row>
    <row r="5" spans="1:3">
      <c r="A5" s="4" t="s">
        <v>282</v>
      </c>
      <c r="B5" s="4" t="s">
        <v>283</v>
      </c>
      <c r="C5" s="4" t="s">
        <v>284</v>
      </c>
    </row>
    <row r="6" spans="1:3">
      <c r="A6" s="4" t="s">
        <v>285</v>
      </c>
    </row>
    <row r="7" spans="1:3">
      <c r="A7" s="4" t="s">
        <v>282</v>
      </c>
      <c r="B7" s="4" t="s">
        <v>286</v>
      </c>
      <c r="C7" s="4" t="s">
        <v>287</v>
      </c>
    </row>
    <row r="8" spans="1:3">
      <c r="A8" s="4" t="s">
        <v>288</v>
      </c>
    </row>
    <row r="9" spans="1:3">
      <c r="A9" s="4" t="s">
        <v>282</v>
      </c>
      <c r="C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r="A1" s="1" t="s">
        <v>293</v>
      </c>
      <c r="B1" s="2" t="s">
        <v>1</v>
      </c>
      <c r="C1" s="2" t="s">
        <v>263</v>
      </c>
    </row>
    <row r="2" spans="1:3">
      <c r="B2" s="2" t="s">
        <v>294</v>
      </c>
      <c r="C2" s="2" t="s">
        <v>295</v>
      </c>
    </row>
    <row r="3" spans="1:3">
      <c r="A3" s="4" t="s">
        <v>296</v>
      </c>
      <c r="B3" s="5" t="n">
        <v>2</v>
      </c>
      <c r="C3" s="5" t="n">
        <v>6</v>
      </c>
    </row>
    <row r="4" spans="1:3">
      <c r="A4" s="4" t="s">
        <v>297</v>
      </c>
      <c r="B4" s="7" t="n">
        <v>166000</v>
      </c>
      <c r="C4" s="7" t="n">
        <v>7063000</v>
      </c>
    </row>
    <row r="5" spans="1:3">
      <c r="A5" s="4" t="s">
        <v>298</v>
      </c>
      <c r="B5" s="4" t="s">
        <v>299</v>
      </c>
      <c r="C5" s="4" t="s">
        <v>300</v>
      </c>
    </row>
    <row r="6" spans="1:3">
      <c r="A6" s="4" t="s">
        <v>301</v>
      </c>
      <c r="B6" s="4" t="s">
        <v>302</v>
      </c>
      <c r="C6" s="4" t="s">
        <v>302</v>
      </c>
    </row>
    <row r="7" spans="1:3">
      <c r="A7" s="4" t="s">
        <v>303</v>
      </c>
      <c r="B7" s="4" t="s">
        <v>304</v>
      </c>
      <c r="C7" s="4" t="s">
        <v>305</v>
      </c>
    </row>
    <row r="8" spans="1:3">
      <c r="A8" s="4" t="s">
        <v>306</v>
      </c>
    </row>
    <row r="9" spans="1:3">
      <c r="A9" s="4" t="s">
        <v>296</v>
      </c>
      <c r="B9" s="5" t="n">
        <v>1</v>
      </c>
      <c r="C9" s="5" t="n">
        <v>5</v>
      </c>
    </row>
    <row r="10" spans="1:3">
      <c r="A10" s="4" t="s">
        <v>297</v>
      </c>
      <c r="B10" s="7" t="n">
        <v>3000</v>
      </c>
      <c r="C10" s="7" t="n">
        <v>5043000</v>
      </c>
    </row>
    <row r="11" spans="1:3">
      <c r="A11" s="4" t="s">
        <v>298</v>
      </c>
      <c r="B11" s="4" t="s">
        <v>307</v>
      </c>
      <c r="C11" s="4" t="s">
        <v>308</v>
      </c>
    </row>
    <row r="12" spans="1:3">
      <c r="A12" s="4" t="s">
        <v>301</v>
      </c>
      <c r="B12" s="4" t="s">
        <v>309</v>
      </c>
      <c r="C12" s="4" t="s">
        <v>310</v>
      </c>
    </row>
    <row r="13" spans="1:3">
      <c r="A13" s="4" t="s">
        <v>303</v>
      </c>
      <c r="B13" s="4" t="s">
        <v>311</v>
      </c>
      <c r="C13" s="4" t="s">
        <v>312</v>
      </c>
    </row>
    <row r="14" spans="1:3">
      <c r="A14" s="4" t="s">
        <v>313</v>
      </c>
    </row>
    <row r="15" spans="1:3">
      <c r="A15" s="4" t="s">
        <v>296</v>
      </c>
      <c r="B15" s="5" t="n">
        <v>1</v>
      </c>
    </row>
    <row r="16" spans="1:3">
      <c r="A16" s="4" t="s">
        <v>297</v>
      </c>
      <c r="B16" s="7" t="n">
        <v>163000</v>
      </c>
    </row>
    <row r="17" spans="1:3">
      <c r="A17" s="4" t="s">
        <v>298</v>
      </c>
      <c r="B17" s="4" t="s">
        <v>300</v>
      </c>
    </row>
    <row r="18" spans="1:3">
      <c r="A18" s="4" t="s">
        <v>301</v>
      </c>
      <c r="B18" s="4" t="s">
        <v>314</v>
      </c>
    </row>
    <row r="19" spans="1:3">
      <c r="A19" s="4" t="s">
        <v>303</v>
      </c>
      <c r="B19" s="4" t="s">
        <v>315</v>
      </c>
    </row>
    <row r="20" spans="1:3">
      <c r="A20" s="4" t="s">
        <v>316</v>
      </c>
    </row>
    <row r="21" spans="1:3">
      <c r="A21" s="4" t="s">
        <v>296</v>
      </c>
      <c r="C21" s="5" t="n">
        <v>1</v>
      </c>
    </row>
    <row r="22" spans="1:3">
      <c r="A22" s="4" t="s">
        <v>297</v>
      </c>
      <c r="C22" s="7" t="n">
        <v>2020000</v>
      </c>
    </row>
    <row r="23" spans="1:3">
      <c r="A23" s="4" t="s">
        <v>298</v>
      </c>
      <c r="C23" s="4" t="s">
        <v>317</v>
      </c>
    </row>
    <row r="24" spans="1:3">
      <c r="A24" s="4" t="s">
        <v>301</v>
      </c>
      <c r="C24" s="4" t="s">
        <v>318</v>
      </c>
    </row>
    <row r="25" spans="1:3">
      <c r="A25" s="4" t="s">
        <v>303</v>
      </c>
      <c r="C2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20</v>
      </c>
      <c r="B1" s="2" t="s">
        <v>1</v>
      </c>
      <c r="C1" s="2" t="s">
        <v>263</v>
      </c>
    </row>
    <row r="2" spans="1:3">
      <c r="B2" s="2" t="s">
        <v>294</v>
      </c>
      <c r="C2" s="2" t="s">
        <v>295</v>
      </c>
    </row>
    <row r="3" spans="1:3">
      <c r="A3" s="4" t="s">
        <v>296</v>
      </c>
      <c r="B3" s="5" t="n">
        <v>2</v>
      </c>
      <c r="C3" s="5" t="n">
        <v>6</v>
      </c>
    </row>
    <row r="4" spans="1:3">
      <c r="A4" s="4" t="s">
        <v>297</v>
      </c>
      <c r="B4" s="7" t="n">
        <v>166000</v>
      </c>
      <c r="C4" s="7" t="n">
        <v>7063000</v>
      </c>
    </row>
    <row r="5" spans="1:3">
      <c r="A5" s="4" t="s">
        <v>301</v>
      </c>
      <c r="B5" s="4" t="s">
        <v>302</v>
      </c>
      <c r="C5" s="4" t="s">
        <v>302</v>
      </c>
    </row>
    <row r="6" spans="1:3">
      <c r="A6" s="4" t="s">
        <v>321</v>
      </c>
    </row>
    <row r="7" spans="1:3">
      <c r="A7" s="4" t="s">
        <v>296</v>
      </c>
      <c r="B7" s="5" t="n">
        <v>1</v>
      </c>
      <c r="C7" s="5" t="n">
        <v>6</v>
      </c>
    </row>
    <row r="8" spans="1:3">
      <c r="A8" s="4" t="s">
        <v>297</v>
      </c>
      <c r="B8" s="7" t="n">
        <v>166000</v>
      </c>
      <c r="C8" s="7" t="n">
        <v>7063000</v>
      </c>
    </row>
    <row r="9" spans="1:3">
      <c r="A9" s="4" t="s">
        <v>301</v>
      </c>
      <c r="B9" s="4" t="s">
        <v>302</v>
      </c>
      <c r="C9" s="4" t="s">
        <v>302</v>
      </c>
    </row>
    <row r="10" spans="1:3">
      <c r="A10" s="4" t="s">
        <v>322</v>
      </c>
    </row>
    <row r="11" spans="1:3">
      <c r="A11" s="4" t="s">
        <v>296</v>
      </c>
      <c r="B11" s="5" t="n">
        <v>0</v>
      </c>
      <c r="C11" s="5" t="n">
        <v>0</v>
      </c>
    </row>
    <row r="12" spans="1:3">
      <c r="A12" s="4" t="s">
        <v>297</v>
      </c>
    </row>
    <row r="13" spans="1:3">
      <c r="A13" s="4" t="s">
        <v>301</v>
      </c>
      <c r="B13" s="4" t="s">
        <v>323</v>
      </c>
      <c r="C13" s="4" t="s">
        <v>302</v>
      </c>
    </row>
    <row r="14" spans="1:3">
      <c r="A14" s="4" t="s">
        <v>324</v>
      </c>
    </row>
    <row r="15" spans="1:3">
      <c r="A15" s="4" t="s">
        <v>296</v>
      </c>
      <c r="B15" s="5" t="n">
        <v>1</v>
      </c>
      <c r="C15" s="5" t="n">
        <v>6</v>
      </c>
    </row>
    <row r="16" spans="1:3">
      <c r="A16" s="4" t="s">
        <v>297</v>
      </c>
      <c r="B16" s="7" t="n">
        <v>166000</v>
      </c>
      <c r="C16" s="7" t="n">
        <v>7063000</v>
      </c>
    </row>
    <row r="17" spans="1:3">
      <c r="A17" s="4" t="s">
        <v>301</v>
      </c>
      <c r="B17" s="4" t="s">
        <v>302</v>
      </c>
      <c r="C1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8</v>
      </c>
    </row>
    <row r="2" spans="1:3">
      <c r="A2" s="4" t="s">
        <v>297</v>
      </c>
      <c r="B2" s="7" t="n">
        <v>166000</v>
      </c>
      <c r="C2" s="7" t="n">
        <v>7063000</v>
      </c>
    </row>
    <row r="3" spans="1:3">
      <c r="A3" s="4" t="s">
        <v>326</v>
      </c>
    </row>
    <row r="4" spans="1:3">
      <c r="A4" s="4" t="s">
        <v>297</v>
      </c>
    </row>
    <row r="5" spans="1:3">
      <c r="A5" s="4" t="s">
        <v>327</v>
      </c>
    </row>
    <row r="6" spans="1:3">
      <c r="A6" s="4" t="s">
        <v>297</v>
      </c>
      <c r="B6" s="7" t="n">
        <v>3000</v>
      </c>
    </row>
    <row r="7" spans="1:3">
      <c r="A7" s="4" t="s">
        <v>328</v>
      </c>
    </row>
    <row r="8" spans="1:3">
      <c r="A8" s="4" t="s">
        <v>297</v>
      </c>
    </row>
    <row r="9" spans="1:3">
      <c r="A9" s="4" t="s">
        <v>329</v>
      </c>
    </row>
    <row r="10" spans="1:3">
      <c r="A10" s="4" t="s">
        <v>297</v>
      </c>
      <c r="B10" s="7" t="n">
        <v>163000</v>
      </c>
    </row>
    <row r="11" spans="1:3">
      <c r="A11" s="4" t="s">
        <v>324</v>
      </c>
    </row>
    <row r="12" spans="1:3">
      <c r="A12" s="4" t="s">
        <v>297</v>
      </c>
      <c r="B12" s="7" t="n">
        <v>16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v>
      </c>
      <c r="B1" s="2" t="s">
        <v>2</v>
      </c>
      <c r="C1" s="2" t="s">
        <v>28</v>
      </c>
    </row>
    <row r="2" spans="1:3">
      <c r="A2" s="4" t="s">
        <v>66</v>
      </c>
      <c r="B2" s="7" t="n">
        <v>3285000</v>
      </c>
      <c r="C2" s="7" t="n">
        <v>1425000</v>
      </c>
    </row>
    <row r="3" spans="1:3">
      <c r="A3" s="4" t="s">
        <v>67</v>
      </c>
      <c r="B3" s="7" t="n">
        <v>635000</v>
      </c>
      <c r="C3" s="7" t="n">
        <v>650000</v>
      </c>
    </row>
    <row r="4" spans="1:3">
      <c r="A4" s="4" t="s">
        <v>68</v>
      </c>
      <c r="B4" s="8" t="n">
        <v>0.0001</v>
      </c>
      <c r="C4" s="8" t="n">
        <v>0.0001</v>
      </c>
    </row>
    <row r="5" spans="1:3">
      <c r="A5" s="4" t="s">
        <v>69</v>
      </c>
      <c r="B5" s="5" t="n">
        <v>25000000</v>
      </c>
      <c r="C5" s="5" t="n">
        <v>25000000</v>
      </c>
    </row>
    <row r="6" spans="1:3">
      <c r="A6" s="4" t="s">
        <v>70</v>
      </c>
      <c r="B6" s="5" t="n">
        <v>1342410</v>
      </c>
      <c r="C6" s="5" t="n">
        <v>1380278</v>
      </c>
    </row>
    <row r="7" spans="1:3">
      <c r="A7" s="4" t="s">
        <v>71</v>
      </c>
      <c r="B7" s="5" t="n">
        <v>1342410</v>
      </c>
      <c r="C7" s="5" t="n">
        <v>1380278</v>
      </c>
    </row>
    <row r="8" spans="1:3">
      <c r="A8" s="4" t="s">
        <v>61</v>
      </c>
    </row>
    <row r="9" spans="1:3">
      <c r="A9" s="4" t="s">
        <v>72</v>
      </c>
      <c r="B9" s="8" t="n">
        <v>0.0001</v>
      </c>
      <c r="C9" s="8" t="n">
        <v>0.0001</v>
      </c>
    </row>
    <row r="10" spans="1:3">
      <c r="A10" s="4" t="s">
        <v>73</v>
      </c>
      <c r="B10" s="5" t="n">
        <v>1000000</v>
      </c>
      <c r="C10" s="5" t="n">
        <v>1000000</v>
      </c>
    </row>
    <row r="11" spans="1:3">
      <c r="A11" s="4" t="s">
        <v>74</v>
      </c>
      <c r="B11" s="5" t="n">
        <v>0</v>
      </c>
      <c r="C11" s="5" t="n">
        <v>0</v>
      </c>
    </row>
    <row r="12" spans="1:3">
      <c r="A12" s="4" t="s">
        <v>75</v>
      </c>
      <c r="B12" s="5" t="n">
        <v>0</v>
      </c>
      <c r="C12" s="5" t="n">
        <v>0</v>
      </c>
    </row>
    <row r="13" spans="1:3">
      <c r="A13" s="4" t="s">
        <v>63</v>
      </c>
    </row>
    <row r="14" spans="1:3">
      <c r="A14" s="4" t="s">
        <v>76</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8</v>
      </c>
    </row>
    <row r="2" spans="1:3">
      <c r="A2" s="4" t="s">
        <v>297</v>
      </c>
      <c r="B2" s="7" t="n">
        <v>166000</v>
      </c>
      <c r="C2" s="7" t="n">
        <v>7063000</v>
      </c>
    </row>
    <row r="3" spans="1:3">
      <c r="A3" s="4" t="s">
        <v>301</v>
      </c>
      <c r="B3" s="4" t="s">
        <v>302</v>
      </c>
      <c r="C3" s="4" t="s">
        <v>302</v>
      </c>
    </row>
    <row r="4" spans="1:3">
      <c r="A4" s="4" t="s">
        <v>331</v>
      </c>
    </row>
    <row r="5" spans="1:3">
      <c r="A5" s="4" t="s">
        <v>297</v>
      </c>
      <c r="C5" s="7" t="n">
        <v>2020000</v>
      </c>
    </row>
    <row r="6" spans="1:3">
      <c r="A6" s="4" t="s">
        <v>301</v>
      </c>
      <c r="B6" s="4" t="s">
        <v>323</v>
      </c>
      <c r="C6" s="4" t="s">
        <v>318</v>
      </c>
    </row>
    <row r="7" spans="1:3">
      <c r="A7" s="4" t="s">
        <v>332</v>
      </c>
    </row>
    <row r="8" spans="1:3">
      <c r="A8" s="4" t="s">
        <v>297</v>
      </c>
      <c r="B8" s="7" t="n">
        <v>166000</v>
      </c>
      <c r="C8" s="7" t="n">
        <v>5043000</v>
      </c>
    </row>
    <row r="9" spans="1:3">
      <c r="A9" s="4" t="s">
        <v>301</v>
      </c>
      <c r="B9" s="4" t="s">
        <v>302</v>
      </c>
      <c r="C9" s="4" t="s">
        <v>3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8</v>
      </c>
    </row>
    <row r="2" spans="1:3">
      <c r="A2" s="3" t="s">
        <v>334</v>
      </c>
    </row>
    <row r="3" spans="1:3">
      <c r="A3" s="4" t="s">
        <v>335</v>
      </c>
      <c r="B3" s="7" t="n">
        <v>166000</v>
      </c>
      <c r="C3" s="7" t="n">
        <v>7063000</v>
      </c>
    </row>
    <row r="4" spans="1:3">
      <c r="A4" s="3" t="s">
        <v>336</v>
      </c>
    </row>
    <row r="5" spans="1:3">
      <c r="A5" s="4" t="s">
        <v>337</v>
      </c>
      <c r="C5" s="5" t="n">
        <v>0</v>
      </c>
    </row>
    <row r="6" spans="1:3">
      <c r="A6" s="4" t="s">
        <v>338</v>
      </c>
      <c r="B6" s="7" t="n">
        <v>166000</v>
      </c>
      <c r="C6" s="7" t="n">
        <v>706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r="1" spans="1:2">
      <c r="A1" s="1" t="s">
        <v>339</v>
      </c>
      <c r="B1" s="2" t="s">
        <v>294</v>
      </c>
    </row>
    <row r="2" spans="1:2">
      <c r="A2" s="4" t="s">
        <v>340</v>
      </c>
    </row>
    <row r="3" spans="1:2">
      <c r="A3" s="4" t="s">
        <v>341</v>
      </c>
      <c r="B3" s="7" t="n">
        <v>135000</v>
      </c>
    </row>
    <row r="4" spans="1:2">
      <c r="A4" s="4" t="s">
        <v>342</v>
      </c>
    </row>
    <row r="5" spans="1:2">
      <c r="A5" s="4" t="s">
        <v>341</v>
      </c>
      <c r="B5" s="5" t="n">
        <v>50000</v>
      </c>
    </row>
    <row r="6" spans="1:2">
      <c r="A6" s="4" t="s">
        <v>343</v>
      </c>
    </row>
    <row r="7" spans="1:2">
      <c r="A7" s="4" t="s">
        <v>341</v>
      </c>
      <c r="B7" s="5" t="n">
        <v>53000</v>
      </c>
    </row>
    <row r="8" spans="1:2">
      <c r="A8" s="4" t="s">
        <v>344</v>
      </c>
    </row>
    <row r="9" spans="1:2">
      <c r="A9" s="4" t="s">
        <v>341</v>
      </c>
      <c r="B9" s="5" t="n">
        <v>56000</v>
      </c>
    </row>
    <row r="10" spans="1:2">
      <c r="A10" s="4" t="s">
        <v>345</v>
      </c>
    </row>
    <row r="11" spans="1:2">
      <c r="A11" s="4" t="s">
        <v>341</v>
      </c>
      <c r="B11" s="7" t="n">
        <v>2036000</v>
      </c>
    </row>
    <row r="12" spans="1:2">
      <c r="A12" s="4" t="s">
        <v>329</v>
      </c>
    </row>
    <row r="13" spans="1:2">
      <c r="A13" s="4" t="s">
        <v>341</v>
      </c>
    </row>
    <row r="14" spans="1:2">
      <c r="A14" s="4" t="s">
        <v>324</v>
      </c>
    </row>
    <row r="15" spans="1:2">
      <c r="A15" s="4" t="s">
        <v>341</v>
      </c>
      <c r="B15" s="7" t="n">
        <v>23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46</v>
      </c>
      <c r="B1" s="2" t="s">
        <v>2</v>
      </c>
      <c r="C1" s="2" t="s">
        <v>28</v>
      </c>
    </row>
    <row r="2" spans="1:3">
      <c r="A2" s="3" t="s">
        <v>29</v>
      </c>
    </row>
    <row r="3" spans="1:3">
      <c r="A3" s="4" t="s">
        <v>33</v>
      </c>
      <c r="B3" s="7" t="n">
        <v>7074000</v>
      </c>
      <c r="C3" s="7" t="n">
        <v>6932000</v>
      </c>
    </row>
    <row r="4" spans="1:3">
      <c r="A4" s="4" t="s">
        <v>31</v>
      </c>
      <c r="B4" s="5" t="n">
        <v>1115000</v>
      </c>
      <c r="C4" s="5" t="n">
        <v>1126000</v>
      </c>
    </row>
    <row r="5" spans="1:3">
      <c r="A5" s="4" t="s">
        <v>44</v>
      </c>
      <c r="B5" s="7" t="n">
        <v>165000</v>
      </c>
      <c r="C5" s="7" t="n">
        <v>7063000</v>
      </c>
    </row>
    <row r="6" spans="1:3">
      <c r="A6" s="4" t="s">
        <v>347</v>
      </c>
    </row>
    <row r="7" spans="1:3">
      <c r="A7" s="3" t="s">
        <v>29</v>
      </c>
    </row>
    <row r="8" spans="1:3">
      <c r="A8" s="4" t="s">
        <v>33</v>
      </c>
    </row>
    <row r="9" spans="1:3">
      <c r="A9" s="4" t="s">
        <v>31</v>
      </c>
      <c r="B9" s="7" t="n">
        <v>1115000</v>
      </c>
      <c r="C9" s="7" t="n">
        <v>1126000</v>
      </c>
    </row>
    <row r="10" spans="1:3">
      <c r="A10" s="4" t="s">
        <v>44</v>
      </c>
    </row>
    <row r="11" spans="1:3">
      <c r="A11" s="4" t="s">
        <v>348</v>
      </c>
    </row>
    <row r="12" spans="1:3">
      <c r="A12" s="3" t="s">
        <v>29</v>
      </c>
    </row>
    <row r="13" spans="1:3">
      <c r="A13" s="4" t="s">
        <v>33</v>
      </c>
    </row>
    <row r="14" spans="1:3">
      <c r="A14" s="4" t="s">
        <v>31</v>
      </c>
    </row>
    <row r="15" spans="1:3">
      <c r="A15" s="4" t="s">
        <v>44</v>
      </c>
    </row>
    <row r="16" spans="1:3">
      <c r="A16" s="4" t="s">
        <v>349</v>
      </c>
    </row>
    <row r="17" spans="1:3">
      <c r="A17" s="3" t="s">
        <v>29</v>
      </c>
    </row>
    <row r="18" spans="1:3">
      <c r="A18" s="4" t="s">
        <v>33</v>
      </c>
      <c r="B18" s="7" t="n">
        <v>7074000</v>
      </c>
      <c r="C18" s="7" t="n">
        <v>6932000</v>
      </c>
    </row>
    <row r="19" spans="1:3">
      <c r="A19" s="4" t="s">
        <v>31</v>
      </c>
    </row>
    <row r="20" spans="1:3">
      <c r="A20" s="4" t="s">
        <v>44</v>
      </c>
      <c r="B20" s="7" t="n">
        <v>165000</v>
      </c>
      <c r="C20" s="7" t="n">
        <v>706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0</v>
      </c>
      <c r="B1" s="2" t="s">
        <v>1</v>
      </c>
      <c r="D1" s="2" t="s">
        <v>263</v>
      </c>
    </row>
    <row r="2" spans="1:4">
      <c r="B2" s="2" t="s">
        <v>2</v>
      </c>
      <c r="C2" s="2" t="s">
        <v>79</v>
      </c>
      <c r="D2" s="2" t="s">
        <v>28</v>
      </c>
    </row>
    <row r="3" spans="1:4">
      <c r="A3" s="3" t="s">
        <v>282</v>
      </c>
    </row>
    <row r="4" spans="1:4">
      <c r="A4" s="4" t="s">
        <v>351</v>
      </c>
      <c r="B4" s="7" t="n">
        <v>7063000</v>
      </c>
    </row>
    <row r="5" spans="1:4">
      <c r="A5" s="3" t="s">
        <v>352</v>
      </c>
    </row>
    <row r="6" spans="1:4">
      <c r="A6" s="4" t="s">
        <v>353</v>
      </c>
      <c r="B6" s="5" t="n">
        <v>166000</v>
      </c>
      <c r="D6" s="7" t="n">
        <v>7063000</v>
      </c>
    </row>
    <row r="7" spans="1:4">
      <c r="A7" s="4" t="s">
        <v>354</v>
      </c>
      <c r="B7" s="5" t="n">
        <v>7074000</v>
      </c>
      <c r="D7" s="5" t="n">
        <v>6932000</v>
      </c>
    </row>
    <row r="8" spans="1:4">
      <c r="A8" s="4" t="s">
        <v>355</v>
      </c>
      <c r="B8" s="5" t="n">
        <v>-224000</v>
      </c>
      <c r="C8" s="7" t="n">
        <v>-88000</v>
      </c>
    </row>
    <row r="9" spans="1:4">
      <c r="A9" s="4" t="s">
        <v>281</v>
      </c>
    </row>
    <row r="10" spans="1:4">
      <c r="A10" s="3" t="s">
        <v>282</v>
      </c>
    </row>
    <row r="11" spans="1:4">
      <c r="A11" s="4" t="s">
        <v>351</v>
      </c>
      <c r="B11" s="5" t="n">
        <v>7063000</v>
      </c>
      <c r="C11" s="5" t="n">
        <v>3353000</v>
      </c>
      <c r="D11" s="5" t="n">
        <v>3353000</v>
      </c>
    </row>
    <row r="12" spans="1:4">
      <c r="A12" s="3" t="s">
        <v>356</v>
      </c>
    </row>
    <row r="13" spans="1:4">
      <c r="A13" s="4" t="s">
        <v>357</v>
      </c>
      <c r="B13" s="5" t="n">
        <v>1513000</v>
      </c>
      <c r="D13" s="5" t="n">
        <v>4106000</v>
      </c>
    </row>
    <row r="14" spans="1:4">
      <c r="A14" s="4" t="s">
        <v>358</v>
      </c>
      <c r="D14" s="5" t="n">
        <v>2823000</v>
      </c>
    </row>
    <row r="15" spans="1:4">
      <c r="A15" s="4" t="s">
        <v>359</v>
      </c>
      <c r="D15" s="5" t="n">
        <v>600000</v>
      </c>
    </row>
    <row r="16" spans="1:4">
      <c r="A16" s="3" t="s">
        <v>352</v>
      </c>
    </row>
    <row r="17" spans="1:4">
      <c r="A17" s="4" t="s">
        <v>360</v>
      </c>
      <c r="B17" s="5" t="n">
        <v>-4705000</v>
      </c>
      <c r="D17" s="5" t="n">
        <v>-2838000</v>
      </c>
    </row>
    <row r="18" spans="1:4">
      <c r="A18" s="4" t="s">
        <v>361</v>
      </c>
      <c r="B18" s="5" t="n">
        <v>-3705000</v>
      </c>
      <c r="D18" s="5" t="n">
        <v>-992000</v>
      </c>
    </row>
    <row r="19" spans="1:4">
      <c r="A19" s="4" t="s">
        <v>362</v>
      </c>
      <c r="B19" s="5" t="n">
        <v>-1000</v>
      </c>
      <c r="D19" s="5" t="n">
        <v>11000</v>
      </c>
    </row>
    <row r="20" spans="1:4">
      <c r="A20" s="4" t="s">
        <v>353</v>
      </c>
      <c r="B20" s="5" t="n">
        <v>165000</v>
      </c>
      <c r="D20" s="5" t="n">
        <v>7063000</v>
      </c>
    </row>
    <row r="21" spans="1:4">
      <c r="A21" s="4" t="s">
        <v>363</v>
      </c>
    </row>
    <row r="22" spans="1:4">
      <c r="A22" s="3" t="s">
        <v>282</v>
      </c>
    </row>
    <row r="23" spans="1:4">
      <c r="A23" s="4" t="s">
        <v>351</v>
      </c>
      <c r="B23" s="7" t="n">
        <v>6932000</v>
      </c>
    </row>
    <row r="24" spans="1:4">
      <c r="A24" s="3" t="s">
        <v>352</v>
      </c>
    </row>
    <row r="25" spans="1:4">
      <c r="A25" s="4" t="s">
        <v>353</v>
      </c>
      <c r="D25" s="5" t="n">
        <v>6932000</v>
      </c>
    </row>
    <row r="26" spans="1:4">
      <c r="A26" s="4" t="s">
        <v>364</v>
      </c>
      <c r="C26" s="7" t="n">
        <v>4515000</v>
      </c>
      <c r="D26" s="5" t="n">
        <v>4515000</v>
      </c>
    </row>
    <row r="27" spans="1:4">
      <c r="A27" s="4" t="s">
        <v>365</v>
      </c>
      <c r="D27" s="7" t="n">
        <v>-4515000</v>
      </c>
    </row>
    <row r="28" spans="1:4">
      <c r="A28" s="4" t="s">
        <v>366</v>
      </c>
      <c r="B28" s="7" t="n">
        <v>-82000</v>
      </c>
    </row>
    <row r="29" spans="1:4">
      <c r="A29" s="4" t="s">
        <v>355</v>
      </c>
      <c r="B29" s="5" t="n">
        <v>224000</v>
      </c>
    </row>
    <row r="30" spans="1:4">
      <c r="A30" s="4" t="s">
        <v>367</v>
      </c>
      <c r="B30" s="5" t="n">
        <v>7074000</v>
      </c>
    </row>
    <row r="31" spans="1:4">
      <c r="A31" s="4" t="s">
        <v>368</v>
      </c>
    </row>
    <row r="32" spans="1:4">
      <c r="A32" s="3" t="s">
        <v>352</v>
      </c>
    </row>
    <row r="33" spans="1:4">
      <c r="A33" s="4" t="s">
        <v>364</v>
      </c>
      <c r="B33" s="7" t="n">
        <v>6932000</v>
      </c>
    </row>
    <row r="34" spans="1:4">
      <c r="A34" s="4" t="s">
        <v>354</v>
      </c>
      <c r="D34" s="7" t="n">
        <v>6932000</v>
      </c>
    </row>
    <row r="35" spans="1:4">
      <c r="A35" s="4" t="s">
        <v>367</v>
      </c>
      <c r="D35" s="7" t="n">
        <v>693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8</v>
      </c>
      <c r="D1" s="2" t="s">
        <v>1</v>
      </c>
    </row>
    <row r="2" spans="1:6">
      <c r="B2" s="2" t="s">
        <v>2</v>
      </c>
      <c r="C2" s="2" t="s">
        <v>79</v>
      </c>
      <c r="D2" s="2" t="s">
        <v>2</v>
      </c>
      <c r="E2" s="2" t="s">
        <v>79</v>
      </c>
      <c r="F2" s="2" t="s">
        <v>28</v>
      </c>
    </row>
    <row r="3" spans="1:6">
      <c r="A3" s="4" t="s">
        <v>80</v>
      </c>
      <c r="B3" s="7" t="n">
        <v>207000</v>
      </c>
      <c r="C3" s="7" t="n">
        <v>292000</v>
      </c>
      <c r="D3" s="7" t="n">
        <v>523000</v>
      </c>
      <c r="E3" s="7" t="n">
        <v>547000</v>
      </c>
    </row>
    <row r="4" spans="1:6">
      <c r="A4" s="4" t="s">
        <v>370</v>
      </c>
      <c r="B4" s="5" t="n">
        <v>18690000</v>
      </c>
      <c r="D4" s="5" t="n">
        <v>18690000</v>
      </c>
      <c r="F4" s="7" t="n">
        <v>20796000</v>
      </c>
    </row>
    <row r="5" spans="1:6">
      <c r="A5" s="4" t="s">
        <v>281</v>
      </c>
    </row>
    <row r="6" spans="1:6">
      <c r="A6" s="4" t="s">
        <v>80</v>
      </c>
      <c r="B6" s="5" t="n">
        <v>25000</v>
      </c>
      <c r="C6" s="5" t="n">
        <v>110000</v>
      </c>
      <c r="D6" s="5" t="n">
        <v>158000</v>
      </c>
      <c r="E6" s="5" t="n">
        <v>191000</v>
      </c>
    </row>
    <row r="7" spans="1:6">
      <c r="A7" s="4" t="s">
        <v>85</v>
      </c>
      <c r="B7" s="5" t="n">
        <v>67000</v>
      </c>
      <c r="C7" s="5" t="n">
        <v>69000</v>
      </c>
      <c r="D7" s="5" t="n">
        <v>136000</v>
      </c>
      <c r="E7" s="5" t="n">
        <v>138000</v>
      </c>
    </row>
    <row r="8" spans="1:6">
      <c r="A8" s="4" t="s">
        <v>370</v>
      </c>
      <c r="B8" s="5" t="n">
        <v>170000</v>
      </c>
      <c r="D8" s="5" t="n">
        <v>170000</v>
      </c>
      <c r="F8" s="5" t="n">
        <v>7069000</v>
      </c>
    </row>
    <row r="9" spans="1:6">
      <c r="A9" s="4" t="s">
        <v>371</v>
      </c>
    </row>
    <row r="10" spans="1:6">
      <c r="A10" s="4" t="s">
        <v>80</v>
      </c>
      <c r="B10" s="5" t="n">
        <v>182000</v>
      </c>
      <c r="C10" s="5" t="n">
        <v>182000</v>
      </c>
      <c r="D10" s="5" t="n">
        <v>365000</v>
      </c>
      <c r="E10" s="5" t="n">
        <v>3560000</v>
      </c>
    </row>
    <row r="11" spans="1:6">
      <c r="A11" s="4" t="s">
        <v>372</v>
      </c>
    </row>
    <row r="12" spans="1:6">
      <c r="A12" s="4" t="s">
        <v>85</v>
      </c>
      <c r="B12" s="5" t="n">
        <v>52000</v>
      </c>
      <c r="C12" s="5" t="n">
        <v>71000</v>
      </c>
      <c r="D12" s="5" t="n">
        <v>130000</v>
      </c>
      <c r="E12" s="5" t="n">
        <v>150000</v>
      </c>
    </row>
    <row r="13" spans="1:6">
      <c r="A13" s="4" t="s">
        <v>370</v>
      </c>
      <c r="B13" s="5" t="n">
        <v>11189000</v>
      </c>
      <c r="D13" s="5" t="n">
        <v>11189000</v>
      </c>
      <c r="F13" s="5" t="n">
        <v>11084000</v>
      </c>
    </row>
    <row r="14" spans="1:6">
      <c r="A14" s="4" t="s">
        <v>373</v>
      </c>
    </row>
    <row r="15" spans="1:6">
      <c r="A15" s="4" t="s">
        <v>85</v>
      </c>
      <c r="B15" s="5" t="n">
        <v>1369000</v>
      </c>
      <c r="C15" s="5" t="n">
        <v>507000</v>
      </c>
      <c r="D15" s="5" t="n">
        <v>2308000</v>
      </c>
      <c r="E15" s="5" t="n">
        <v>1123000</v>
      </c>
    </row>
    <row r="16" spans="1:6">
      <c r="A16" s="4" t="s">
        <v>370</v>
      </c>
      <c r="B16" s="5" t="n">
        <v>7331000</v>
      </c>
      <c r="D16" s="5" t="n">
        <v>7331000</v>
      </c>
      <c r="F16" s="5" t="n">
        <v>2643000</v>
      </c>
    </row>
    <row r="17" spans="1:6">
      <c r="A17" s="4" t="s">
        <v>324</v>
      </c>
    </row>
    <row r="18" spans="1:6">
      <c r="A18" s="4" t="s">
        <v>80</v>
      </c>
      <c r="B18" s="5" t="n">
        <v>207000</v>
      </c>
      <c r="C18" s="5" t="n">
        <v>292000</v>
      </c>
      <c r="D18" s="5" t="n">
        <v>523000</v>
      </c>
      <c r="E18" s="5" t="n">
        <v>547000</v>
      </c>
    </row>
    <row r="19" spans="1:6">
      <c r="A19" s="4" t="s">
        <v>85</v>
      </c>
      <c r="B19" s="5" t="n">
        <v>1488000</v>
      </c>
      <c r="C19" s="7" t="n">
        <v>647000</v>
      </c>
      <c r="D19" s="5" t="n">
        <v>2574000</v>
      </c>
      <c r="E19" s="7" t="n">
        <v>1411000</v>
      </c>
    </row>
    <row r="20" spans="1:6">
      <c r="A20" s="4" t="s">
        <v>370</v>
      </c>
      <c r="B20" s="7" t="n">
        <v>18690000</v>
      </c>
      <c r="D20" s="7" t="n">
        <v>18690000</v>
      </c>
      <c r="F20" s="7" t="n">
        <v>2079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7"/>
  </cols>
  <sheetData>
    <row r="1" spans="1:2">
      <c r="A1" s="1" t="s">
        <v>374</v>
      </c>
      <c r="B1" s="2" t="s">
        <v>1</v>
      </c>
    </row>
    <row r="2" spans="1:2">
      <c r="B2" s="2" t="s">
        <v>2</v>
      </c>
    </row>
    <row r="3" spans="1:2">
      <c r="A3" s="3" t="s">
        <v>17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s="1" t="s">
        <v>379</v>
      </c>
      <c r="B1" s="2" t="s">
        <v>380</v>
      </c>
    </row>
    <row r="2" spans="1:2">
      <c r="A2" s="4" t="s">
        <v>381</v>
      </c>
      <c r="B2" s="7" t="n">
        <v>5000000</v>
      </c>
    </row>
    <row r="3" spans="1:2">
      <c r="A3" s="4" t="s">
        <v>382</v>
      </c>
    </row>
    <row r="4" spans="1:2">
      <c r="A4" s="4" t="s">
        <v>383</v>
      </c>
      <c r="B4" s="4" t="s">
        <v>384</v>
      </c>
    </row>
    <row r="5" spans="1:2">
      <c r="A5" s="4" t="s">
        <v>385</v>
      </c>
    </row>
    <row r="6" spans="1:2">
      <c r="A6" s="4" t="s">
        <v>383</v>
      </c>
      <c r="B6" s="4" t="s">
        <v>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1</v>
      </c>
      <c r="C1" s="2" t="s">
        <v>263</v>
      </c>
    </row>
    <row r="2" spans="1:3">
      <c r="B2" s="2" t="s">
        <v>2</v>
      </c>
      <c r="C2" s="2" t="s">
        <v>28</v>
      </c>
    </row>
    <row r="3" spans="1:3">
      <c r="A3" s="4" t="s">
        <v>388</v>
      </c>
      <c r="B3" s="7" t="n">
        <v>5300000</v>
      </c>
      <c r="C3" s="7" t="n">
        <v>900000</v>
      </c>
    </row>
    <row r="4" spans="1:3">
      <c r="A4" s="4" t="s">
        <v>389</v>
      </c>
    </row>
    <row r="5" spans="1:3">
      <c r="A5" s="4" t="s">
        <v>390</v>
      </c>
      <c r="B5" s="4" t="s">
        <v>302</v>
      </c>
      <c r="C5" s="4" t="s">
        <v>391</v>
      </c>
    </row>
    <row r="6" spans="1:3">
      <c r="A6" s="4" t="s">
        <v>392</v>
      </c>
    </row>
    <row r="7" spans="1:3">
      <c r="A7" s="4" t="s">
        <v>390</v>
      </c>
      <c r="C7" s="4" t="s">
        <v>393</v>
      </c>
    </row>
    <row r="8" spans="1:3">
      <c r="A8" s="4" t="s">
        <v>394</v>
      </c>
    </row>
    <row r="9" spans="1:3">
      <c r="A9" s="4" t="s">
        <v>390</v>
      </c>
      <c r="B9" s="4" t="s">
        <v>302</v>
      </c>
      <c r="C9" s="4" t="s">
        <v>302</v>
      </c>
    </row>
    <row r="10" spans="1:3">
      <c r="A10" s="4" t="s">
        <v>395</v>
      </c>
    </row>
    <row r="11" spans="1:3">
      <c r="A11" s="4" t="s">
        <v>390</v>
      </c>
      <c r="C11" s="4" t="s">
        <v>396</v>
      </c>
    </row>
    <row r="12" spans="1:3">
      <c r="A12" s="4" t="s">
        <v>397</v>
      </c>
      <c r="C12" s="7" t="n">
        <v>1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98</v>
      </c>
      <c r="B1" s="2" t="s">
        <v>1</v>
      </c>
      <c r="C1" s="2" t="s">
        <v>263</v>
      </c>
    </row>
    <row r="2" spans="1:3">
      <c r="B2" s="2" t="s">
        <v>2</v>
      </c>
      <c r="C2" s="2" t="s">
        <v>28</v>
      </c>
    </row>
    <row r="3" spans="1:3">
      <c r="A3" s="4" t="s">
        <v>399</v>
      </c>
      <c r="B3" s="7" t="n">
        <v>3000</v>
      </c>
      <c r="C3" s="7" t="n">
        <v>3500000</v>
      </c>
    </row>
    <row r="4" spans="1:3">
      <c r="A4" s="4" t="s">
        <v>400</v>
      </c>
    </row>
    <row r="5" spans="1:3">
      <c r="A5" s="4" t="s">
        <v>401</v>
      </c>
      <c r="B5" s="4" t="s">
        <v>307</v>
      </c>
    </row>
    <row r="6" spans="1:3">
      <c r="A6" s="4" t="s">
        <v>402</v>
      </c>
    </row>
    <row r="7" spans="1:3">
      <c r="A7" s="4" t="s">
        <v>401</v>
      </c>
      <c r="B7" s="4" t="s">
        <v>300</v>
      </c>
    </row>
    <row r="8" spans="1:3">
      <c r="A8" s="4" t="s">
        <v>403</v>
      </c>
    </row>
    <row r="9" spans="1:3">
      <c r="A9" s="4" t="s">
        <v>401</v>
      </c>
      <c r="B9" s="4" t="s">
        <v>299</v>
      </c>
      <c r="C9"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000</v>
      </c>
      <c r="C4" s="7" t="n">
        <v>77000</v>
      </c>
      <c r="D4" s="7" t="n">
        <v>143000</v>
      </c>
      <c r="E4" s="7" t="n">
        <v>158000</v>
      </c>
    </row>
    <row r="5" spans="1:5">
      <c r="A5" s="4" t="s">
        <v>82</v>
      </c>
      <c r="B5" s="5" t="n">
        <v>7000</v>
      </c>
      <c r="C5" s="5" t="n">
        <v>33000</v>
      </c>
      <c r="D5" s="5" t="n">
        <v>15000</v>
      </c>
      <c r="E5" s="5" t="n">
        <v>33000</v>
      </c>
    </row>
    <row r="6" spans="1:5">
      <c r="A6" s="4" t="s">
        <v>83</v>
      </c>
      <c r="B6" s="5" t="n">
        <v>182000</v>
      </c>
      <c r="C6" s="5" t="n">
        <v>182000</v>
      </c>
      <c r="D6" s="5" t="n">
        <v>365000</v>
      </c>
      <c r="E6" s="5" t="n">
        <v>356000</v>
      </c>
    </row>
    <row r="7" spans="1:5">
      <c r="A7" s="4" t="s">
        <v>84</v>
      </c>
      <c r="B7" s="5" t="n">
        <v>207000</v>
      </c>
      <c r="C7" s="5" t="n">
        <v>292000</v>
      </c>
      <c r="D7" s="5" t="n">
        <v>523000</v>
      </c>
      <c r="E7" s="5" t="n">
        <v>547000</v>
      </c>
    </row>
    <row r="8" spans="1:5">
      <c r="A8" s="3" t="s">
        <v>85</v>
      </c>
    </row>
    <row r="9" spans="1:5">
      <c r="A9" s="4" t="s">
        <v>86</v>
      </c>
      <c r="B9" s="5" t="n">
        <v>67000</v>
      </c>
      <c r="C9" s="5" t="n">
        <v>69000</v>
      </c>
      <c r="D9" s="5" t="n">
        <v>136000</v>
      </c>
      <c r="E9" s="5" t="n">
        <v>138000</v>
      </c>
    </row>
    <row r="10" spans="1:5">
      <c r="A10" s="4" t="s">
        <v>87</v>
      </c>
      <c r="B10" s="5" t="n">
        <v>11000</v>
      </c>
      <c r="C10" s="5" t="n">
        <v>15000</v>
      </c>
      <c r="D10" s="5" t="n">
        <v>20000</v>
      </c>
      <c r="E10" s="5" t="n">
        <v>30000</v>
      </c>
    </row>
    <row r="11" spans="1:5">
      <c r="A11" s="4" t="s">
        <v>88</v>
      </c>
      <c r="B11" s="5" t="n">
        <v>1160000</v>
      </c>
      <c r="C11" s="5" t="n">
        <v>220000</v>
      </c>
      <c r="D11" s="5" t="n">
        <v>1860000</v>
      </c>
      <c r="E11" s="5" t="n">
        <v>631000</v>
      </c>
    </row>
    <row r="12" spans="1:5">
      <c r="A12" s="4" t="s">
        <v>89</v>
      </c>
      <c r="B12" s="5" t="n">
        <v>44000</v>
      </c>
      <c r="C12" s="5" t="n">
        <v>41000</v>
      </c>
      <c r="D12" s="5" t="n">
        <v>88000</v>
      </c>
      <c r="E12" s="5" t="n">
        <v>120000</v>
      </c>
    </row>
    <row r="13" spans="1:5">
      <c r="A13" s="4" t="s">
        <v>90</v>
      </c>
      <c r="B13" s="7" t="n">
        <v>8000</v>
      </c>
      <c r="C13" s="7" t="n">
        <v>30000</v>
      </c>
      <c r="D13" s="7" t="n">
        <v>42000</v>
      </c>
      <c r="E13" s="5" t="n">
        <v>30000</v>
      </c>
    </row>
    <row r="14" spans="1:5">
      <c r="A14" s="4" t="s">
        <v>91</v>
      </c>
      <c r="E14" s="5" t="n">
        <v>1000</v>
      </c>
    </row>
    <row r="15" spans="1:5">
      <c r="A15" s="4" t="s">
        <v>92</v>
      </c>
      <c r="B15" s="7" t="n">
        <v>97000</v>
      </c>
      <c r="C15" s="7" t="n">
        <v>137000</v>
      </c>
      <c r="D15" s="7" t="n">
        <v>213000</v>
      </c>
      <c r="E15" s="5" t="n">
        <v>221000</v>
      </c>
    </row>
    <row r="16" spans="1:5">
      <c r="A16" s="4" t="s">
        <v>93</v>
      </c>
      <c r="B16" s="5" t="n">
        <v>49000</v>
      </c>
      <c r="C16" s="5" t="n">
        <v>51000</v>
      </c>
      <c r="D16" s="5" t="n">
        <v>99000</v>
      </c>
      <c r="E16" s="5" t="n">
        <v>104000</v>
      </c>
    </row>
    <row r="17" spans="1:5">
      <c r="A17" s="4" t="s">
        <v>94</v>
      </c>
      <c r="B17" s="5" t="n">
        <v>23000</v>
      </c>
      <c r="C17" s="5" t="n">
        <v>26000</v>
      </c>
      <c r="D17" s="5" t="n">
        <v>46000</v>
      </c>
      <c r="E17" s="5" t="n">
        <v>51000</v>
      </c>
    </row>
    <row r="18" spans="1:5">
      <c r="A18" s="4" t="s">
        <v>95</v>
      </c>
      <c r="B18" s="5" t="n">
        <v>28000</v>
      </c>
      <c r="C18" s="5" t="n">
        <v>57000</v>
      </c>
      <c r="D18" s="5" t="n">
        <v>69000</v>
      </c>
      <c r="E18" s="5" t="n">
        <v>84000</v>
      </c>
    </row>
    <row r="19" spans="1:5">
      <c r="A19" s="4" t="s">
        <v>96</v>
      </c>
      <c r="B19" s="5" t="n">
        <v>1487000</v>
      </c>
      <c r="C19" s="5" t="n">
        <v>646000</v>
      </c>
      <c r="D19" s="5" t="n">
        <v>2573000</v>
      </c>
      <c r="E19" s="5" t="n">
        <v>1410000</v>
      </c>
    </row>
    <row r="20" spans="1:5">
      <c r="A20" s="4" t="s">
        <v>97</v>
      </c>
      <c r="B20" s="7" t="n">
        <v>-1280000</v>
      </c>
      <c r="C20" s="7" t="n">
        <v>-354000</v>
      </c>
      <c r="D20" s="7" t="n">
        <v>-2050000</v>
      </c>
      <c r="E20" s="5" t="n">
        <v>-863000</v>
      </c>
    </row>
    <row r="21" spans="1:5">
      <c r="A21" s="3" t="s">
        <v>98</v>
      </c>
    </row>
    <row r="22" spans="1:5">
      <c r="A22" s="4" t="s">
        <v>99</v>
      </c>
      <c r="E22" s="5" t="n">
        <v>1000</v>
      </c>
    </row>
    <row r="23" spans="1:5">
      <c r="A23" s="4" t="s">
        <v>100</v>
      </c>
      <c r="B23" s="7" t="n">
        <v>10000</v>
      </c>
      <c r="C23" s="7" t="n">
        <v>10000</v>
      </c>
      <c r="D23" s="7" t="n">
        <v>20000</v>
      </c>
      <c r="E23" s="5" t="n">
        <v>19000</v>
      </c>
    </row>
    <row r="24" spans="1:5">
      <c r="A24" s="4" t="s">
        <v>101</v>
      </c>
      <c r="B24" s="7" t="n">
        <v>-29000</v>
      </c>
      <c r="C24" s="7" t="n">
        <v>-1000</v>
      </c>
      <c r="D24" s="7" t="n">
        <v>-57000</v>
      </c>
      <c r="E24" s="5" t="n">
        <v>-1000</v>
      </c>
    </row>
    <row r="25" spans="1:5">
      <c r="A25" s="4" t="s">
        <v>102</v>
      </c>
      <c r="E25" s="5" t="n">
        <v>102000</v>
      </c>
    </row>
    <row r="26" spans="1:5">
      <c r="A26" s="4" t="s">
        <v>103</v>
      </c>
      <c r="B26" s="7" t="n">
        <v>-19000</v>
      </c>
      <c r="C26" s="7" t="n">
        <v>9000</v>
      </c>
      <c r="D26" s="7" t="n">
        <v>-37000</v>
      </c>
      <c r="E26" s="7" t="n">
        <v>121000</v>
      </c>
    </row>
    <row r="27" spans="1:5">
      <c r="A27" s="4" t="s">
        <v>104</v>
      </c>
    </row>
    <row r="28" spans="1:5">
      <c r="A28" s="4" t="s">
        <v>105</v>
      </c>
      <c r="B28" s="7" t="n">
        <v>-1299000</v>
      </c>
      <c r="C28" s="7" t="n">
        <v>-345000</v>
      </c>
      <c r="D28" s="7" t="n">
        <v>-2087000</v>
      </c>
      <c r="E28" s="7" t="n">
        <v>-742000</v>
      </c>
    </row>
    <row r="29" spans="1:5">
      <c r="A29" s="3" t="s">
        <v>106</v>
      </c>
    </row>
    <row r="30" spans="1:5">
      <c r="A30" s="4" t="s">
        <v>107</v>
      </c>
      <c r="C30" s="5" t="n">
        <v>180000</v>
      </c>
      <c r="E30" s="5" t="n">
        <v>175000</v>
      </c>
    </row>
    <row r="31" spans="1:5">
      <c r="A31" s="4" t="s">
        <v>108</v>
      </c>
      <c r="B31" s="7" t="n">
        <v>128000</v>
      </c>
      <c r="C31" s="5" t="n">
        <v>45000</v>
      </c>
      <c r="D31" s="7" t="n">
        <v>224000</v>
      </c>
      <c r="E31" s="5" t="n">
        <v>88000</v>
      </c>
    </row>
    <row r="32" spans="1:5">
      <c r="A32" s="4" t="s">
        <v>109</v>
      </c>
      <c r="B32" s="5" t="n">
        <v>-9000</v>
      </c>
      <c r="C32" s="5" t="n">
        <v>-18000</v>
      </c>
      <c r="D32" s="5" t="n">
        <v>-18000</v>
      </c>
      <c r="E32" s="5" t="n">
        <v>-62000</v>
      </c>
    </row>
    <row r="33" spans="1:5">
      <c r="A33" s="4" t="s">
        <v>110</v>
      </c>
      <c r="B33" s="5" t="n">
        <v>119000</v>
      </c>
      <c r="C33" s="5" t="n">
        <v>207000</v>
      </c>
      <c r="D33" s="5" t="n">
        <v>206000</v>
      </c>
      <c r="E33" s="5" t="n">
        <v>201000</v>
      </c>
    </row>
    <row r="34" spans="1:5">
      <c r="A34" s="4" t="s">
        <v>111</v>
      </c>
      <c r="B34" s="7" t="n">
        <v>-1180000</v>
      </c>
      <c r="C34" s="5" t="n">
        <v>-138000</v>
      </c>
      <c r="D34" s="7" t="n">
        <v>-1881000</v>
      </c>
      <c r="E34" s="5" t="n">
        <v>-541000</v>
      </c>
    </row>
    <row r="35" spans="1:5">
      <c r="A35" s="4" t="s">
        <v>112</v>
      </c>
      <c r="C35" s="5" t="n">
        <v>63000</v>
      </c>
      <c r="E35" s="5" t="n">
        <v>42000</v>
      </c>
    </row>
    <row r="36" spans="1:5">
      <c r="A36" s="4" t="s">
        <v>113</v>
      </c>
      <c r="B36" s="7" t="n">
        <v>-1180000</v>
      </c>
      <c r="C36" s="7" t="n">
        <v>-201000</v>
      </c>
      <c r="D36" s="7" t="n">
        <v>-1881000</v>
      </c>
      <c r="E36" s="7" t="n">
        <v>-583000</v>
      </c>
    </row>
    <row r="37" spans="1:5">
      <c r="A37" s="3" t="s">
        <v>114</v>
      </c>
    </row>
    <row r="38" spans="1:5">
      <c r="A38" s="4" t="s">
        <v>115</v>
      </c>
      <c r="B38" s="9" t="n">
        <v>-0.9399999999999999</v>
      </c>
      <c r="C38" s="9" t="n">
        <v>-0.25</v>
      </c>
      <c r="D38" s="10" t="n">
        <v>-1.5</v>
      </c>
      <c r="E38" s="9" t="n">
        <v>-0.52</v>
      </c>
    </row>
    <row r="39" spans="1:5">
      <c r="A39" s="4" t="s">
        <v>116</v>
      </c>
      <c r="B39" s="11" t="n">
        <v>0.07000000000000001</v>
      </c>
      <c r="C39" s="11" t="n">
        <v>0.11</v>
      </c>
      <c r="D39" s="11" t="n">
        <v>0.13</v>
      </c>
      <c r="E39" s="11" t="n">
        <v>0.11</v>
      </c>
    </row>
    <row r="40" spans="1:5">
      <c r="A40" s="4" t="s">
        <v>117</v>
      </c>
      <c r="B40" s="9" t="n">
        <v>-0.87</v>
      </c>
      <c r="C40" s="9" t="n">
        <v>-0.14</v>
      </c>
      <c r="D40" s="9" t="n">
        <v>-1.37</v>
      </c>
      <c r="E40" s="9" t="n">
        <v>-0.41</v>
      </c>
    </row>
    <row r="41" spans="1:5">
      <c r="A41" s="4" t="s">
        <v>118</v>
      </c>
      <c r="B41" s="5" t="n">
        <v>1367046</v>
      </c>
      <c r="C41" s="5" t="n">
        <v>1428163</v>
      </c>
      <c r="D41" s="5" t="n">
        <v>1373626</v>
      </c>
      <c r="E41" s="5" t="n">
        <v>1428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8</v>
      </c>
      <c r="D1" s="2" t="s">
        <v>1</v>
      </c>
    </row>
    <row r="2" spans="1:6">
      <c r="B2" s="2" t="s">
        <v>2</v>
      </c>
      <c r="C2" s="2" t="s">
        <v>79</v>
      </c>
      <c r="D2" s="2" t="s">
        <v>2</v>
      </c>
      <c r="E2" s="2" t="s">
        <v>79</v>
      </c>
      <c r="F2" s="2" t="s">
        <v>28</v>
      </c>
    </row>
    <row r="3" spans="1:6">
      <c r="A3" s="4" t="s">
        <v>354</v>
      </c>
      <c r="B3" s="7" t="n">
        <v>7074000</v>
      </c>
      <c r="D3" s="7" t="n">
        <v>7074000</v>
      </c>
      <c r="F3" s="7" t="n">
        <v>6932000</v>
      </c>
    </row>
    <row r="4" spans="1:6">
      <c r="A4" s="4" t="s">
        <v>405</v>
      </c>
      <c r="B4" s="5" t="n">
        <v>1160000</v>
      </c>
      <c r="C4" s="7" t="n">
        <v>220000</v>
      </c>
      <c r="D4" s="5" t="n">
        <v>1860000</v>
      </c>
      <c r="E4" s="7" t="n">
        <v>631000</v>
      </c>
    </row>
    <row r="5" spans="1:6">
      <c r="A5" s="4" t="s">
        <v>406</v>
      </c>
    </row>
    <row r="6" spans="1:6">
      <c r="A6" s="4" t="s">
        <v>354</v>
      </c>
      <c r="B6" s="5" t="n">
        <v>2965000</v>
      </c>
      <c r="D6" s="5" t="n">
        <v>2965000</v>
      </c>
    </row>
    <row r="7" spans="1:6">
      <c r="A7" s="4" t="s">
        <v>405</v>
      </c>
      <c r="B7" s="5" t="n">
        <v>800000</v>
      </c>
      <c r="C7" s="7" t="n">
        <v>200000</v>
      </c>
      <c r="D7" s="5" t="n">
        <v>1500000</v>
      </c>
      <c r="E7" s="7" t="n">
        <v>600000</v>
      </c>
    </row>
    <row r="8" spans="1:6">
      <c r="A8" s="4" t="s">
        <v>407</v>
      </c>
    </row>
    <row r="9" spans="1:6">
      <c r="A9" s="4" t="s">
        <v>354</v>
      </c>
      <c r="B9" s="7" t="n">
        <v>320000</v>
      </c>
      <c r="D9" s="5" t="n">
        <v>320000</v>
      </c>
    </row>
    <row r="10" spans="1:6">
      <c r="A10" s="4" t="s">
        <v>405</v>
      </c>
      <c r="D10" s="7" t="n">
        <v>32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8</v>
      </c>
      <c r="B1" s="2" t="s">
        <v>78</v>
      </c>
      <c r="D1" s="2" t="s">
        <v>1</v>
      </c>
      <c r="F1" s="2" t="s">
        <v>263</v>
      </c>
    </row>
    <row r="2" spans="1:6">
      <c r="B2" s="2" t="s">
        <v>2</v>
      </c>
      <c r="C2" s="2" t="s">
        <v>79</v>
      </c>
      <c r="D2" s="2" t="s">
        <v>2</v>
      </c>
      <c r="E2" s="2" t="s">
        <v>79</v>
      </c>
      <c r="F2" s="2" t="s">
        <v>28</v>
      </c>
    </row>
    <row r="3" spans="1:6">
      <c r="A3" s="4" t="s">
        <v>409</v>
      </c>
      <c r="E3" s="7" t="n">
        <v>1000</v>
      </c>
    </row>
    <row r="4" spans="1:6">
      <c r="A4" s="4" t="s">
        <v>410</v>
      </c>
      <c r="B4" s="7" t="n">
        <v>1160000</v>
      </c>
      <c r="C4" s="7" t="n">
        <v>220000</v>
      </c>
      <c r="D4" s="7" t="n">
        <v>1860000</v>
      </c>
      <c r="E4" s="5" t="n">
        <v>631000</v>
      </c>
    </row>
    <row r="5" spans="1:6">
      <c r="A5" s="4" t="s">
        <v>411</v>
      </c>
    </row>
    <row r="6" spans="1:6">
      <c r="A6" s="4" t="s">
        <v>412</v>
      </c>
      <c r="B6" s="7" t="n">
        <v>10000</v>
      </c>
      <c r="C6" s="7" t="n">
        <v>10000</v>
      </c>
      <c r="D6" s="7" t="n">
        <v>20000</v>
      </c>
      <c r="E6" s="7" t="n">
        <v>19000</v>
      </c>
    </row>
    <row r="7" spans="1:6">
      <c r="A7" s="4" t="s">
        <v>413</v>
      </c>
    </row>
    <row r="8" spans="1:6">
      <c r="A8" s="4" t="s">
        <v>414</v>
      </c>
      <c r="B8" s="5" t="n">
        <v>134270</v>
      </c>
      <c r="D8" s="5" t="n">
        <v>134270</v>
      </c>
      <c r="F8" s="5" t="n">
        <v>134270</v>
      </c>
    </row>
    <row r="9" spans="1:6">
      <c r="A9" s="4" t="s">
        <v>415</v>
      </c>
      <c r="B9" s="4" t="s">
        <v>416</v>
      </c>
      <c r="D9" s="4" t="s">
        <v>416</v>
      </c>
      <c r="F9" s="4" t="s">
        <v>417</v>
      </c>
    </row>
    <row r="10" spans="1:6">
      <c r="A10" s="4" t="s">
        <v>418</v>
      </c>
      <c r="B10" s="7" t="n">
        <v>380</v>
      </c>
      <c r="D10" s="7" t="n">
        <v>380</v>
      </c>
    </row>
    <row r="11" spans="1:6">
      <c r="A11" s="4" t="s">
        <v>419</v>
      </c>
      <c r="F11" s="9" t="n">
        <v>4.04</v>
      </c>
    </row>
    <row r="12" spans="1:6">
      <c r="A12" s="4" t="s">
        <v>409</v>
      </c>
      <c r="F12" s="7" t="n">
        <v>500000</v>
      </c>
    </row>
    <row r="13" spans="1:6">
      <c r="A13" s="4" t="s">
        <v>410</v>
      </c>
      <c r="F13" s="7" t="n">
        <v>100000</v>
      </c>
    </row>
    <row r="14" spans="1:6">
      <c r="A14" s="4" t="s">
        <v>420</v>
      </c>
    </row>
    <row r="15" spans="1:6">
      <c r="A15" s="4" t="s">
        <v>414</v>
      </c>
      <c r="B15" s="5" t="n">
        <v>68705</v>
      </c>
      <c r="D15" s="5" t="n">
        <v>68705</v>
      </c>
      <c r="F15" s="5" t="n">
        <v>66379</v>
      </c>
    </row>
    <row r="16" spans="1:6">
      <c r="A16" s="4" t="s">
        <v>411</v>
      </c>
      <c r="B16" s="7" t="n">
        <v>604000</v>
      </c>
      <c r="D16" s="7" t="n">
        <v>604000</v>
      </c>
      <c r="F16" s="7" t="n">
        <v>584000</v>
      </c>
    </row>
    <row r="17" spans="1:6">
      <c r="A17" s="4" t="s">
        <v>421</v>
      </c>
      <c r="B17" s="5" t="n">
        <v>2326</v>
      </c>
      <c r="D17" s="5" t="n">
        <v>2326</v>
      </c>
    </row>
    <row r="18" spans="1:6">
      <c r="A18" s="4" t="s">
        <v>412</v>
      </c>
      <c r="D18" s="7" t="n">
        <v>20000</v>
      </c>
    </row>
    <row r="19" spans="1:6">
      <c r="A19" s="4" t="s">
        <v>422</v>
      </c>
    </row>
    <row r="20" spans="1:6">
      <c r="A20" s="4" t="s">
        <v>418</v>
      </c>
      <c r="B20" s="9" t="n">
        <v>3.28</v>
      </c>
      <c r="D20" s="9" t="n">
        <v>3.28</v>
      </c>
    </row>
    <row r="21" spans="1:6">
      <c r="A21" s="4" t="s">
        <v>423</v>
      </c>
    </row>
    <row r="22" spans="1:6">
      <c r="A22" s="4" t="s">
        <v>418</v>
      </c>
      <c r="B22" s="9" t="n">
        <v>5.35</v>
      </c>
      <c r="D22" s="9" t="n">
        <v>5.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27"/>
  </cols>
  <sheetData>
    <row r="1" spans="1:6">
      <c r="A1" s="1" t="s">
        <v>424</v>
      </c>
      <c r="B1" s="2" t="s">
        <v>78</v>
      </c>
      <c r="D1" s="2" t="s">
        <v>1</v>
      </c>
      <c r="F1" s="2" t="s">
        <v>263</v>
      </c>
    </row>
    <row r="2" spans="1:6">
      <c r="B2" s="2" t="s">
        <v>425</v>
      </c>
      <c r="C2" s="2" t="s">
        <v>426</v>
      </c>
      <c r="D2" s="2" t="s">
        <v>425</v>
      </c>
      <c r="E2" s="2" t="s">
        <v>426</v>
      </c>
      <c r="F2" s="2" t="s">
        <v>427</v>
      </c>
    </row>
    <row r="3" spans="1:6">
      <c r="A3" s="4" t="s">
        <v>86</v>
      </c>
      <c r="B3" s="7" t="n">
        <v>67000</v>
      </c>
      <c r="C3" s="7" t="n">
        <v>69000</v>
      </c>
      <c r="D3" s="7" t="n">
        <v>136000</v>
      </c>
      <c r="E3" s="7" t="n">
        <v>138000</v>
      </c>
    </row>
    <row r="4" spans="1:6">
      <c r="A4" s="4" t="s">
        <v>428</v>
      </c>
    </row>
    <row r="5" spans="1:6">
      <c r="A5" s="4" t="s">
        <v>429</v>
      </c>
      <c r="D5" s="4" t="s">
        <v>430</v>
      </c>
      <c r="E5" s="4" t="s">
        <v>430</v>
      </c>
    </row>
    <row r="6" spans="1:6">
      <c r="A6" s="4" t="s">
        <v>86</v>
      </c>
      <c r="B6" s="7" t="n">
        <v>67000</v>
      </c>
      <c r="C6" s="7" t="n">
        <v>69000</v>
      </c>
      <c r="D6" s="7" t="n">
        <v>136000</v>
      </c>
      <c r="E6" s="7" t="n">
        <v>138000</v>
      </c>
    </row>
    <row r="7" spans="1:6">
      <c r="A7" s="4" t="s">
        <v>431</v>
      </c>
      <c r="B7" s="5" t="n">
        <v>25000</v>
      </c>
      <c r="D7" s="5" t="n">
        <v>25000</v>
      </c>
      <c r="F7" s="5" t="n">
        <v>25000</v>
      </c>
    </row>
    <row r="8" spans="1:6">
      <c r="A8" s="4" t="s">
        <v>432</v>
      </c>
      <c r="B8" s="4" t="s">
        <v>433</v>
      </c>
      <c r="D8" s="4" t="s">
        <v>433</v>
      </c>
      <c r="F8" s="4" t="s">
        <v>433</v>
      </c>
    </row>
    <row r="9" spans="1:6">
      <c r="A9" s="4" t="s">
        <v>434</v>
      </c>
    </row>
    <row r="10" spans="1:6">
      <c r="A10" s="4" t="s">
        <v>435</v>
      </c>
    </row>
    <row r="11" spans="1:6">
      <c r="A11" s="4" t="s">
        <v>436</v>
      </c>
      <c r="B11" s="7" t="n">
        <v>15000</v>
      </c>
      <c r="C11" s="7" t="n">
        <v>15000</v>
      </c>
      <c r="D11" s="7" t="n">
        <v>30000</v>
      </c>
      <c r="E11" s="7" t="n">
        <v>25000</v>
      </c>
    </row>
    <row r="12" spans="1:6">
      <c r="A12" s="4" t="s">
        <v>437</v>
      </c>
    </row>
    <row r="13" spans="1:6">
      <c r="A13" s="4" t="s">
        <v>436</v>
      </c>
      <c r="B13" s="7" t="n">
        <v>45000</v>
      </c>
      <c r="C13" s="7" t="n">
        <v>20000</v>
      </c>
      <c r="D13" s="7" t="n">
        <v>72000</v>
      </c>
      <c r="E13" s="7" t="n">
        <v>39000</v>
      </c>
    </row>
    <row r="14" spans="1:6">
      <c r="A14" s="4" t="s">
        <v>413</v>
      </c>
    </row>
    <row r="15" spans="1:6">
      <c r="A15" s="4" t="s">
        <v>434</v>
      </c>
    </row>
    <row r="16" spans="1:6">
      <c r="A16" s="4" t="s">
        <v>412</v>
      </c>
    </row>
    <row r="17" spans="1:6">
      <c r="A17" s="4" t="s">
        <v>438</v>
      </c>
      <c r="B17" s="5" t="n">
        <v>134270</v>
      </c>
    </row>
    <row r="18" spans="1:6">
      <c r="A18" s="4" t="s">
        <v>439</v>
      </c>
      <c r="B18" s="12" t="n">
        <v>0.053</v>
      </c>
      <c r="D18" s="12" t="n">
        <v>0.053</v>
      </c>
      <c r="F18" s="12" t="n">
        <v>0.053</v>
      </c>
    </row>
    <row r="19" spans="1:6">
      <c r="A19" s="4" t="s">
        <v>440</v>
      </c>
      <c r="B19" s="5" t="n">
        <v>134545</v>
      </c>
      <c r="D19" s="5" t="n">
        <v>134545</v>
      </c>
      <c r="F19" s="5" t="n">
        <v>134545</v>
      </c>
    </row>
    <row r="20" spans="1:6">
      <c r="A20" s="4" t="s">
        <v>441</v>
      </c>
      <c r="B20" s="4" t="s">
        <v>442</v>
      </c>
      <c r="D20" s="4" t="s">
        <v>442</v>
      </c>
      <c r="F20" s="4" t="s">
        <v>442</v>
      </c>
    </row>
    <row r="21" spans="1:6">
      <c r="A21" s="4" t="s">
        <v>443</v>
      </c>
      <c r="B21" s="7" t="n">
        <v>14000</v>
      </c>
      <c r="D21" s="7" t="n">
        <v>14000</v>
      </c>
      <c r="F21" s="7" t="n">
        <v>30000</v>
      </c>
    </row>
    <row r="22" spans="1:6">
      <c r="A22" s="4" t="s">
        <v>444</v>
      </c>
      <c r="D22" s="5" t="n">
        <v>200000</v>
      </c>
    </row>
    <row r="23" spans="1:6">
      <c r="A23" s="4" t="s">
        <v>420</v>
      </c>
    </row>
    <row r="24" spans="1:6">
      <c r="A24" s="4" t="s">
        <v>412</v>
      </c>
      <c r="B24" s="7" t="n">
        <v>10000</v>
      </c>
      <c r="C24" s="7" t="n">
        <v>10000</v>
      </c>
      <c r="D24" s="7" t="n">
        <v>20000</v>
      </c>
      <c r="E24" s="7" t="n">
        <v>19000</v>
      </c>
    </row>
    <row r="25" spans="1:6">
      <c r="A25" s="4" t="s">
        <v>438</v>
      </c>
      <c r="B25" s="5" t="n">
        <v>68705</v>
      </c>
      <c r="F25" s="5" t="n">
        <v>66379</v>
      </c>
    </row>
    <row r="26" spans="1:6">
      <c r="A26" s="4" t="s">
        <v>445</v>
      </c>
      <c r="B26" s="5" t="n">
        <v>2326</v>
      </c>
      <c r="D26" s="5" t="n">
        <v>2326</v>
      </c>
    </row>
    <row r="27" spans="1:6">
      <c r="A27" s="4" t="s">
        <v>406</v>
      </c>
    </row>
    <row r="28" spans="1:6">
      <c r="A28" s="4" t="s">
        <v>439</v>
      </c>
      <c r="B28" s="11" t="n">
        <v>0.4</v>
      </c>
      <c r="D28" s="11" t="n">
        <v>0.4</v>
      </c>
    </row>
    <row r="29" spans="1:6">
      <c r="A29" s="4" t="s">
        <v>446</v>
      </c>
      <c r="B29" s="7" t="n">
        <v>2965000</v>
      </c>
      <c r="D29" s="7" t="n">
        <v>2965000</v>
      </c>
    </row>
    <row r="30" spans="1:6">
      <c r="A30" s="4" t="s">
        <v>447</v>
      </c>
      <c r="B30" s="5" t="n">
        <v>800000</v>
      </c>
      <c r="C30" s="7" t="n">
        <v>200000</v>
      </c>
      <c r="D30" s="5" t="n">
        <v>1500000</v>
      </c>
      <c r="E30" s="7" t="n">
        <v>600000</v>
      </c>
    </row>
    <row r="31" spans="1:6">
      <c r="A31" s="4" t="s">
        <v>407</v>
      </c>
    </row>
    <row r="32" spans="1:6">
      <c r="A32" s="4" t="s">
        <v>446</v>
      </c>
      <c r="B32" s="7" t="n">
        <v>320000</v>
      </c>
      <c r="D32" s="5" t="n">
        <v>320000</v>
      </c>
    </row>
    <row r="33" spans="1:6">
      <c r="A33" s="4" t="s">
        <v>447</v>
      </c>
      <c r="D33" s="7" t="n">
        <v>3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4"/>
    <col customWidth="1" max="2" min="2" width="15"/>
    <col customWidth="1" max="3" min="3" width="20"/>
    <col customWidth="1" max="4" min="4" width="15"/>
    <col customWidth="1" max="5" min="5" width="14"/>
    <col customWidth="1" max="6" min="6" width="15"/>
    <col customWidth="1" max="7" min="7" width="14"/>
  </cols>
  <sheetData>
    <row r="1" spans="1:7">
      <c r="A1" s="1" t="s">
        <v>448</v>
      </c>
      <c r="B1" s="2" t="s">
        <v>449</v>
      </c>
      <c r="D1" s="2" t="s">
        <v>78</v>
      </c>
      <c r="F1" s="2" t="s">
        <v>1</v>
      </c>
    </row>
    <row r="2" spans="1:7">
      <c r="B2" s="2" t="s">
        <v>450</v>
      </c>
      <c r="C2" s="2" t="s">
        <v>451</v>
      </c>
      <c r="D2" s="2" t="s">
        <v>2</v>
      </c>
      <c r="E2" s="2" t="s">
        <v>79</v>
      </c>
      <c r="F2" s="2" t="s">
        <v>2</v>
      </c>
      <c r="G2" s="2" t="s">
        <v>79</v>
      </c>
    </row>
    <row r="3" spans="1:7">
      <c r="A3" s="3" t="s">
        <v>192</v>
      </c>
    </row>
    <row r="4" spans="1:7">
      <c r="A4" s="4" t="s">
        <v>452</v>
      </c>
      <c r="C4" s="7" t="n">
        <v>2300000</v>
      </c>
    </row>
    <row r="5" spans="1:7">
      <c r="A5" s="4" t="s">
        <v>453</v>
      </c>
      <c r="C5" s="4" t="s">
        <v>454</v>
      </c>
    </row>
    <row r="6" spans="1:7">
      <c r="A6" s="4" t="s">
        <v>455</v>
      </c>
      <c r="C6" s="4" t="s">
        <v>456</v>
      </c>
    </row>
    <row r="7" spans="1:7">
      <c r="A7" s="4" t="s">
        <v>457</v>
      </c>
      <c r="C7" s="7" t="n">
        <v>13000</v>
      </c>
    </row>
    <row r="8" spans="1:7">
      <c r="A8" s="4" t="s">
        <v>458</v>
      </c>
      <c r="C8" s="4" t="s">
        <v>459</v>
      </c>
    </row>
    <row r="9" spans="1:7">
      <c r="A9" s="4" t="s">
        <v>460</v>
      </c>
      <c r="C9" s="4" t="s">
        <v>461</v>
      </c>
    </row>
    <row r="10" spans="1:7">
      <c r="A10" s="4" t="s">
        <v>462</v>
      </c>
      <c r="C10" s="7" t="n">
        <v>2000000</v>
      </c>
    </row>
    <row r="11" spans="1:7">
      <c r="A11" s="4" t="s">
        <v>101</v>
      </c>
      <c r="D11" s="7" t="n">
        <v>29000</v>
      </c>
      <c r="E11" s="7" t="n">
        <v>1000</v>
      </c>
      <c r="F11" s="7" t="n">
        <v>57000</v>
      </c>
      <c r="G11" s="7" t="n">
        <v>1000</v>
      </c>
    </row>
    <row r="12" spans="1:7">
      <c r="A12" s="4" t="s">
        <v>463</v>
      </c>
    </row>
    <row r="13" spans="1:7">
      <c r="A13" s="3" t="s">
        <v>192</v>
      </c>
    </row>
    <row r="14" spans="1:7">
      <c r="A14" s="4" t="s">
        <v>452</v>
      </c>
      <c r="B14" s="7" t="n">
        <v>129000</v>
      </c>
    </row>
    <row r="15" spans="1:7">
      <c r="A15" s="4" t="s">
        <v>464</v>
      </c>
      <c r="B15" s="7" t="n">
        <v>30000</v>
      </c>
    </row>
    <row r="16" spans="1:7">
      <c r="A16" s="4" t="s">
        <v>465</v>
      </c>
      <c r="B16" s="4" t="s">
        <v>466</v>
      </c>
    </row>
    <row r="17" spans="1:7">
      <c r="A17" s="4" t="s">
        <v>453</v>
      </c>
      <c r="B17" s="4" t="s">
        <v>467</v>
      </c>
    </row>
    <row r="18" spans="1:7">
      <c r="A18" s="4" t="s">
        <v>468</v>
      </c>
      <c r="F18" s="7" t="n">
        <v>1000</v>
      </c>
    </row>
    <row r="19" spans="1:7">
      <c r="A19" s="4" t="s">
        <v>457</v>
      </c>
      <c r="B19" s="7" t="n">
        <v>19000</v>
      </c>
    </row>
    <row r="20" spans="1:7">
      <c r="A20" s="4" t="s">
        <v>458</v>
      </c>
      <c r="B20" s="4" t="s">
        <v>459</v>
      </c>
    </row>
    <row r="21" spans="1:7">
      <c r="A21" s="4" t="s">
        <v>469</v>
      </c>
      <c r="B21" s="4" t="s">
        <v>47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471</v>
      </c>
      <c r="B1" s="2" t="s">
        <v>472</v>
      </c>
    </row>
    <row r="2" spans="1:2">
      <c r="A2" s="3" t="s">
        <v>205</v>
      </c>
    </row>
    <row r="3" spans="1:2">
      <c r="A3" s="4" t="s">
        <v>473</v>
      </c>
      <c r="B3" s="7" t="n">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474</v>
      </c>
      <c r="B1" s="2" t="s">
        <v>475</v>
      </c>
    </row>
    <row r="2" spans="1:2">
      <c r="A2" s="3" t="s">
        <v>476</v>
      </c>
    </row>
    <row r="3" spans="1:2">
      <c r="A3" s="4" t="s">
        <v>477</v>
      </c>
      <c r="B3" s="7" t="n">
        <v>9900000</v>
      </c>
    </row>
    <row r="4" spans="1:2">
      <c r="A4" s="4" t="s">
        <v>478</v>
      </c>
      <c r="B4" s="7" t="n">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9"/>
  </cols>
  <sheetData>
    <row r="1" spans="1:2">
      <c r="A1" s="1" t="s">
        <v>479</v>
      </c>
      <c r="B1" s="2" t="s">
        <v>1</v>
      </c>
    </row>
    <row r="2" spans="1:2">
      <c r="B2" s="2" t="s">
        <v>2</v>
      </c>
    </row>
    <row r="3" spans="1:2">
      <c r="A3" s="3" t="s">
        <v>211</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3" t="s">
        <v>120</v>
      </c>
    </row>
    <row r="4" spans="1:5">
      <c r="A4" s="4" t="s">
        <v>111</v>
      </c>
      <c r="B4" s="7" t="n">
        <v>-1180000</v>
      </c>
      <c r="C4" s="7" t="n">
        <v>-138000</v>
      </c>
      <c r="D4" s="7" t="n">
        <v>-1881000</v>
      </c>
      <c r="E4" s="7" t="n">
        <v>-541000</v>
      </c>
    </row>
    <row r="5" spans="1:5">
      <c r="A5" s="4" t="s">
        <v>121</v>
      </c>
      <c r="B5" s="5" t="n">
        <v>-45000</v>
      </c>
      <c r="C5" s="5" t="n">
        <v>-208000</v>
      </c>
      <c r="D5" s="5" t="n">
        <v>32000</v>
      </c>
      <c r="E5" s="5" t="n">
        <v>-349000</v>
      </c>
    </row>
    <row r="6" spans="1:5">
      <c r="A6" s="4" t="s">
        <v>122</v>
      </c>
      <c r="B6" s="7" t="n">
        <v>-1225000</v>
      </c>
      <c r="C6" s="5" t="n">
        <v>-346000</v>
      </c>
      <c r="D6" s="7" t="n">
        <v>-1849000</v>
      </c>
      <c r="E6" s="5" t="n">
        <v>-890000</v>
      </c>
    </row>
    <row r="7" spans="1:5">
      <c r="A7" s="4" t="s">
        <v>123</v>
      </c>
      <c r="C7" s="5" t="n">
        <v>63000</v>
      </c>
      <c r="E7" s="5" t="n">
        <v>42000</v>
      </c>
    </row>
    <row r="8" spans="1:5">
      <c r="A8" s="4" t="s">
        <v>124</v>
      </c>
      <c r="B8" s="7" t="n">
        <v>-1225000</v>
      </c>
      <c r="C8" s="7" t="n">
        <v>-409000</v>
      </c>
      <c r="D8" s="7" t="n">
        <v>-1849000</v>
      </c>
      <c r="E8" s="7" t="n">
        <v>-93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111</v>
      </c>
      <c r="B4" s="7" t="n">
        <v>-1881000</v>
      </c>
      <c r="C4" s="7" t="n">
        <v>-541000</v>
      </c>
    </row>
    <row r="5" spans="1:3">
      <c r="A5" s="3" t="s">
        <v>127</v>
      </c>
    </row>
    <row r="6" spans="1:3">
      <c r="A6" s="4" t="s">
        <v>90</v>
      </c>
      <c r="B6" s="5" t="n">
        <v>42000</v>
      </c>
      <c r="C6" s="5" t="n">
        <v>30000</v>
      </c>
    </row>
    <row r="7" spans="1:3">
      <c r="A7" s="4" t="s">
        <v>128</v>
      </c>
      <c r="B7" s="7" t="n">
        <v>-15000</v>
      </c>
      <c r="C7" s="5" t="n">
        <v>-33000</v>
      </c>
    </row>
    <row r="8" spans="1:3">
      <c r="A8" s="4" t="s">
        <v>99</v>
      </c>
      <c r="C8" s="5" t="n">
        <v>-1000</v>
      </c>
    </row>
    <row r="9" spans="1:3">
      <c r="A9" s="4" t="s">
        <v>129</v>
      </c>
      <c r="C9" s="7" t="n">
        <v>302000</v>
      </c>
    </row>
    <row r="10" spans="1:3">
      <c r="A10" s="4" t="s">
        <v>130</v>
      </c>
      <c r="B10" s="7" t="n">
        <v>7000</v>
      </c>
    </row>
    <row r="11" spans="1:3">
      <c r="A11" s="4" t="s">
        <v>131</v>
      </c>
      <c r="C11" s="7" t="n">
        <v>-102000</v>
      </c>
    </row>
    <row r="12" spans="1:3">
      <c r="A12" s="4" t="s">
        <v>132</v>
      </c>
      <c r="B12" s="7" t="n">
        <v>-224000</v>
      </c>
      <c r="C12" s="7" t="n">
        <v>-88000</v>
      </c>
    </row>
    <row r="13" spans="1:3">
      <c r="A13" s="4" t="s">
        <v>133</v>
      </c>
      <c r="B13" s="5" t="n">
        <v>82000</v>
      </c>
    </row>
    <row r="14" spans="1:3">
      <c r="A14" s="4" t="s">
        <v>134</v>
      </c>
      <c r="B14" s="5" t="n">
        <v>1860000</v>
      </c>
      <c r="C14" s="7" t="n">
        <v>631000</v>
      </c>
    </row>
    <row r="15" spans="1:3">
      <c r="A15" s="3" t="s">
        <v>135</v>
      </c>
    </row>
    <row r="16" spans="1:3">
      <c r="A16" s="4" t="s">
        <v>34</v>
      </c>
      <c r="B16" s="5" t="n">
        <v>2000</v>
      </c>
      <c r="C16" s="5" t="n">
        <v>1000</v>
      </c>
    </row>
    <row r="17" spans="1:3">
      <c r="A17" s="4" t="s">
        <v>136</v>
      </c>
      <c r="B17" s="5" t="n">
        <v>-16000</v>
      </c>
      <c r="C17" s="7" t="n">
        <v>95000</v>
      </c>
    </row>
    <row r="18" spans="1:3">
      <c r="A18" s="4" t="s">
        <v>137</v>
      </c>
      <c r="B18" s="5" t="n">
        <v>-135000</v>
      </c>
    </row>
    <row r="19" spans="1:3">
      <c r="A19" s="4" t="s">
        <v>46</v>
      </c>
      <c r="B19" s="5" t="n">
        <v>-21000</v>
      </c>
      <c r="C19" s="7" t="n">
        <v>86000</v>
      </c>
    </row>
    <row r="20" spans="1:3">
      <c r="A20" s="4" t="s">
        <v>49</v>
      </c>
      <c r="B20" s="5" t="n">
        <v>-64000</v>
      </c>
      <c r="C20" s="5" t="n">
        <v>37000</v>
      </c>
    </row>
    <row r="21" spans="1:3">
      <c r="A21" s="4" t="s">
        <v>138</v>
      </c>
      <c r="B21" s="5" t="n">
        <v>-465000</v>
      </c>
      <c r="C21" s="5" t="n">
        <v>-79000</v>
      </c>
    </row>
    <row r="22" spans="1:3">
      <c r="A22" s="3" t="s">
        <v>139</v>
      </c>
    </row>
    <row r="23" spans="1:3">
      <c r="A23" s="4" t="s">
        <v>140</v>
      </c>
      <c r="B23" s="5" t="n">
        <v>-1513000</v>
      </c>
      <c r="C23" s="5" t="n">
        <v>-4106000</v>
      </c>
    </row>
    <row r="24" spans="1:3">
      <c r="A24" s="4" t="s">
        <v>141</v>
      </c>
      <c r="B24" s="5" t="n">
        <v>4705000</v>
      </c>
      <c r="C24" s="7" t="n">
        <v>2838000</v>
      </c>
    </row>
    <row r="25" spans="1:3">
      <c r="A25" s="3" t="s">
        <v>142</v>
      </c>
    </row>
    <row r="26" spans="1:3">
      <c r="A26" s="4" t="s">
        <v>143</v>
      </c>
      <c r="B26" s="5" t="n">
        <v>200000</v>
      </c>
    </row>
    <row r="27" spans="1:3">
      <c r="A27" s="4" t="s">
        <v>144</v>
      </c>
      <c r="B27" s="5" t="n">
        <v>3505000</v>
      </c>
      <c r="C27" s="7" t="n">
        <v>700000</v>
      </c>
    </row>
    <row r="28" spans="1:3">
      <c r="A28" s="4" t="s">
        <v>145</v>
      </c>
      <c r="B28" s="7" t="n">
        <v>-12000</v>
      </c>
    </row>
    <row r="29" spans="1:3">
      <c r="A29" s="4" t="s">
        <v>146</v>
      </c>
      <c r="C29" s="7" t="n">
        <v>1157000</v>
      </c>
    </row>
    <row r="30" spans="1:3">
      <c r="A30" s="4" t="s">
        <v>147</v>
      </c>
      <c r="C30" s="5" t="n">
        <v>691000</v>
      </c>
    </row>
    <row r="31" spans="1:3">
      <c r="A31" s="4" t="s">
        <v>148</v>
      </c>
      <c r="C31" s="7" t="n">
        <v>13000</v>
      </c>
    </row>
    <row r="32" spans="1:3">
      <c r="A32" s="4" t="s">
        <v>149</v>
      </c>
      <c r="B32" s="7" t="n">
        <v>82000</v>
      </c>
    </row>
    <row r="33" spans="1:3">
      <c r="A33" s="4" t="s">
        <v>150</v>
      </c>
      <c r="C33" s="7" t="n">
        <v>302000</v>
      </c>
    </row>
    <row r="34" spans="1:3">
      <c r="A34" s="4" t="s">
        <v>151</v>
      </c>
      <c r="C34" s="5" t="n">
        <v>-390000</v>
      </c>
    </row>
    <row r="35" spans="1:3">
      <c r="A35" s="4" t="s">
        <v>152</v>
      </c>
      <c r="C35" s="5" t="n">
        <v>102000</v>
      </c>
    </row>
    <row r="36" spans="1:3">
      <c r="A36" s="4" t="s">
        <v>153</v>
      </c>
      <c r="B36" s="7" t="n">
        <v>-1860000</v>
      </c>
      <c r="C36" s="5" t="n">
        <v>-631000</v>
      </c>
    </row>
    <row r="37" spans="1:3">
      <c r="A37" s="4" t="s">
        <v>154</v>
      </c>
      <c r="B37" s="5" t="n">
        <v>15000</v>
      </c>
      <c r="C37" s="5" t="n">
        <v>33000</v>
      </c>
    </row>
    <row r="38" spans="1:3">
      <c r="A38" s="4" t="s">
        <v>155</v>
      </c>
      <c r="B38" s="5" t="n">
        <v>5122000</v>
      </c>
      <c r="C38" s="5" t="n">
        <v>709000</v>
      </c>
    </row>
    <row r="39" spans="1:3">
      <c r="A39" s="3" t="s">
        <v>156</v>
      </c>
    </row>
    <row r="40" spans="1:3">
      <c r="A40" s="4" t="s">
        <v>157</v>
      </c>
      <c r="B40" s="5" t="n">
        <v>-96000</v>
      </c>
      <c r="C40" s="5" t="n">
        <v>-239000</v>
      </c>
    </row>
    <row r="41" spans="1:3">
      <c r="A41" s="4" t="s">
        <v>158</v>
      </c>
      <c r="B41" s="5" t="n">
        <v>166000</v>
      </c>
      <c r="C41" s="7" t="n">
        <v>170000</v>
      </c>
    </row>
    <row r="42" spans="1:3">
      <c r="A42" s="4" t="s">
        <v>159</v>
      </c>
      <c r="B42" s="7" t="n">
        <v>-184000</v>
      </c>
    </row>
    <row r="43" spans="1:3">
      <c r="A43" s="4" t="s">
        <v>160</v>
      </c>
      <c r="C43" s="7" t="n">
        <v>-39000</v>
      </c>
    </row>
    <row r="44" spans="1:3">
      <c r="A44" s="4" t="s">
        <v>161</v>
      </c>
      <c r="B44" s="7" t="n">
        <v>-114000</v>
      </c>
      <c r="C44" s="5" t="n">
        <v>-108000</v>
      </c>
    </row>
    <row r="45" spans="1:3">
      <c r="A45" s="4" t="s">
        <v>162</v>
      </c>
      <c r="B45" s="5" t="n">
        <v>4543000</v>
      </c>
      <c r="C45" s="5" t="n">
        <v>522000</v>
      </c>
    </row>
    <row r="46" spans="1:3">
      <c r="A46" s="4" t="s">
        <v>163</v>
      </c>
      <c r="B46" s="5" t="n">
        <v>1395000</v>
      </c>
      <c r="C46" s="5" t="n">
        <v>7628000</v>
      </c>
    </row>
    <row r="47" spans="1:3">
      <c r="A47" s="4" t="s">
        <v>164</v>
      </c>
      <c r="B47" s="5" t="n">
        <v>5938000</v>
      </c>
      <c r="C47" s="7" t="n">
        <v>8150000</v>
      </c>
    </row>
    <row r="48" spans="1:3">
      <c r="A48" s="3" t="s">
        <v>165</v>
      </c>
    </row>
    <row r="49" spans="1:3">
      <c r="A49" s="4" t="s">
        <v>101</v>
      </c>
      <c r="B49" s="5" t="n">
        <v>56000</v>
      </c>
    </row>
    <row r="50" spans="1:3">
      <c r="A50" s="3" t="s">
        <v>166</v>
      </c>
    </row>
    <row r="51" spans="1:3">
      <c r="A51" s="4" t="s">
        <v>167</v>
      </c>
      <c r="B51" s="7" t="n">
        <v>-32000</v>
      </c>
      <c r="C51" s="7" t="n">
        <v>-349000</v>
      </c>
    </row>
    <row r="52" spans="1:3">
      <c r="A52" s="4" t="s">
        <v>168</v>
      </c>
      <c r="C52" s="7" t="n">
        <v>30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inancial Instruments And Conce</vt:lpstr>
      <vt:lpstr>Investments In Real Estate Loan</vt:lpstr>
      <vt:lpstr>Investment In Equity Method Inv</vt:lpstr>
      <vt:lpstr>Investment In Marketable Securi</vt:lpstr>
      <vt:lpstr>Real Estate Owned Held For Sale</vt:lpstr>
      <vt:lpstr>Related Party Transactions</vt:lpstr>
      <vt:lpstr>Notes Payable</vt:lpstr>
      <vt:lpstr>Fair Value</vt:lpstr>
      <vt:lpstr>Segment Information</vt:lpstr>
      <vt:lpstr>Recent Accounting Pronouncement</vt:lpstr>
      <vt:lpstr>Legal Matters Involving The Man</vt:lpstr>
      <vt:lpstr>Legal Matters Involving The Com</vt:lpstr>
      <vt:lpstr>Subsequent Events</vt:lpstr>
      <vt:lpstr>Summary Of Significant Accoun22</vt:lpstr>
      <vt:lpstr>Investments In Real Estate Lo23</vt:lpstr>
      <vt:lpstr>Notes Payable (Tables)</vt:lpstr>
      <vt:lpstr>Fair Value (Tables)</vt:lpstr>
      <vt:lpstr>Segment Information (Tables)</vt:lpstr>
      <vt:lpstr>Investments In Real Estate Lo27</vt:lpstr>
      <vt:lpstr>Investments In Real Estate Lo28</vt:lpstr>
      <vt:lpstr>Investments In Real Estate Lo29</vt:lpstr>
      <vt:lpstr>Investments In Real Estate Lo30</vt:lpstr>
      <vt:lpstr>Investments In Real Estate Lo31</vt:lpstr>
      <vt:lpstr>Notes Payable (Detail) - Future</vt:lpstr>
      <vt:lpstr>Fair Value (Detail) - Valuation</vt:lpstr>
      <vt:lpstr>Fair Value (Detail) - Changes i</vt:lpstr>
      <vt:lpstr>Segment Information (Detail) - </vt:lpstr>
      <vt:lpstr>Organization (Details Narrative</vt:lpstr>
      <vt:lpstr>Summary Of Significant Accoun37</vt:lpstr>
      <vt:lpstr>Financial Instruments And Con38</vt:lpstr>
      <vt:lpstr>Investments In Real Estate Lo39</vt:lpstr>
      <vt:lpstr>Investment In Equity Method I40</vt:lpstr>
      <vt:lpstr>Investment In Marketable Secu41</vt:lpstr>
      <vt:lpstr>Related Party Transactions (Det</vt:lpstr>
      <vt:lpstr>Notes Payable (Details Narrativ</vt:lpstr>
      <vt:lpstr>Legal Matters Involving The M44</vt:lpstr>
      <vt:lpstr>Legal Matters Involving The C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8:44Z</dcterms:created>
  <dcterms:modified xmlns:dcterms="http://purl.org/dc/terms/" xmlns:xsi="http://www.w3.org/2001/XMLSchema-instance" xsi:type="dcterms:W3CDTF">2015-08-14T18:58:44Z</dcterms:modified>
  <dc:title xmlns:dc="http://purl.org/dc/elements/1.1/">Untitled</dc:title>
  <dc:description xmlns:dc="http://purl.org/dc/elements/1.1/"/>
  <dc:subject xmlns:dc="http://purl.org/dc/elements/1.1/"/>
  <cp:keywords/>
  <cp:category/>
</cp:coreProperties>
</file>